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Financial Accou" sheetId="11" state="visible" r:id="rId11"/>
    <sheet xmlns:r="http://schemas.openxmlformats.org/officeDocument/2006/relationships" name="Pending Coherent Acquisition"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Equity and Redeemable Preferred"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hare-Based Compensation" sheetId="23" state="visible" r:id="rId23"/>
    <sheet xmlns:r="http://schemas.openxmlformats.org/officeDocument/2006/relationships" name="Fair Value of Financial Instrum" sheetId="24" state="visible" r:id="rId24"/>
    <sheet xmlns:r="http://schemas.openxmlformats.org/officeDocument/2006/relationships" name="Share Repurchase Programs" sheetId="25" state="visible" r:id="rId25"/>
    <sheet xmlns:r="http://schemas.openxmlformats.org/officeDocument/2006/relationships" name="Accumulated Other Comprehensive" sheetId="26" state="visible" r:id="rId26"/>
    <sheet xmlns:r="http://schemas.openxmlformats.org/officeDocument/2006/relationships" name="Recently Issued Financial Acc_2"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Equity and Redeemable Preferr_2"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Share-Based Compensation (Table" sheetId="37" state="visible" r:id="rId37"/>
    <sheet xmlns:r="http://schemas.openxmlformats.org/officeDocument/2006/relationships" name="Fair Value of Financial Instr_2" sheetId="38" state="visible" r:id="rId38"/>
    <sheet xmlns:r="http://schemas.openxmlformats.org/officeDocument/2006/relationships" name="Accumulated Other Comprehensi_2" sheetId="39" state="visible" r:id="rId39"/>
    <sheet xmlns:r="http://schemas.openxmlformats.org/officeDocument/2006/relationships" name="Basis of Presentation (Details)" sheetId="40" state="visible" r:id="rId40"/>
    <sheet xmlns:r="http://schemas.openxmlformats.org/officeDocument/2006/relationships" name="Pending Coherent Acquisition (D"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Inventories - Components of Inv" sheetId="44" state="visible" r:id="rId44"/>
    <sheet xmlns:r="http://schemas.openxmlformats.org/officeDocument/2006/relationships" name="Property Plant and Equipment (D"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Debt - Components of Debt (Deta" sheetId="48" state="visible" r:id="rId48"/>
    <sheet xmlns:r="http://schemas.openxmlformats.org/officeDocument/2006/relationships" name="Debt - Additional Information (" sheetId="49" state="visible" r:id="rId49"/>
    <sheet xmlns:r="http://schemas.openxmlformats.org/officeDocument/2006/relationships" name="Debt - Summary of Total Interes" sheetId="50" state="visible" r:id="rId50"/>
    <sheet xmlns:r="http://schemas.openxmlformats.org/officeDocument/2006/relationships" name="Income Taxes - Additional Infor" sheetId="51" state="visible" r:id="rId51"/>
    <sheet xmlns:r="http://schemas.openxmlformats.org/officeDocument/2006/relationships" name="Leases - Schedule of Lease Cost" sheetId="52" state="visible" r:id="rId52"/>
    <sheet xmlns:r="http://schemas.openxmlformats.org/officeDocument/2006/relationships" name="Equity and Redeemable Preferr_3" sheetId="53" state="visible" r:id="rId53"/>
    <sheet xmlns:r="http://schemas.openxmlformats.org/officeDocument/2006/relationships" name="Equity and Redeemable Preferr_4" sheetId="54" state="visible" r:id="rId54"/>
    <sheet xmlns:r="http://schemas.openxmlformats.org/officeDocument/2006/relationships" name="Earnings Per Share - Computatio" sheetId="55" state="visible" r:id="rId55"/>
    <sheet xmlns:r="http://schemas.openxmlformats.org/officeDocument/2006/relationships" name="Earnings Per Share - Schedule o" sheetId="56" state="visible" r:id="rId56"/>
    <sheet xmlns:r="http://schemas.openxmlformats.org/officeDocument/2006/relationships" name="Segment Reporting - Additional " sheetId="57" state="visible" r:id="rId57"/>
    <sheet xmlns:r="http://schemas.openxmlformats.org/officeDocument/2006/relationships" name="Segment Reporting - Financial I" sheetId="58" state="visible" r:id="rId58"/>
    <sheet xmlns:r="http://schemas.openxmlformats.org/officeDocument/2006/relationships" name="Share-Based Compensation - Addi" sheetId="59" state="visible" r:id="rId59"/>
    <sheet xmlns:r="http://schemas.openxmlformats.org/officeDocument/2006/relationships" name="Share-Based Compensation - Expe"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Share Repurchase Programs (Deta" sheetId="63" state="visible" r:id="rId63"/>
    <sheet xmlns:r="http://schemas.openxmlformats.org/officeDocument/2006/relationships" name="Accumulated Other Comprehensi_3"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61" customWidth="1" min="2" max="2"/>
    <col width="14" customWidth="1" min="3" max="3"/>
  </cols>
  <sheetData>
    <row r="1">
      <c r="A1" s="1" t="inlineStr">
        <is>
          <t>Cover - shares</t>
        </is>
      </c>
      <c r="B1" s="2" t="inlineStr">
        <is>
          <t>6 Months Ended</t>
        </is>
      </c>
    </row>
    <row r="2">
      <c r="B2" s="2" t="inlineStr">
        <is>
          <t>Dec. 31, 2021</t>
        </is>
      </c>
      <c r="C2" s="2" t="inlineStr">
        <is>
          <t>Feb. 07,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375</t>
        </is>
      </c>
    </row>
    <row r="9">
      <c r="A9" s="4" t="inlineStr">
        <is>
          <t>Entity Registrant Name</t>
        </is>
      </c>
      <c r="B9" s="4" t="inlineStr">
        <is>
          <t>II-VI INCORPORATED</t>
        </is>
      </c>
    </row>
    <row r="10">
      <c r="A10" s="4" t="inlineStr">
        <is>
          <t>Entity Incorporation, State or Country Code</t>
        </is>
      </c>
      <c r="B10" s="4" t="inlineStr">
        <is>
          <t>PA</t>
        </is>
      </c>
    </row>
    <row r="11">
      <c r="A11" s="4" t="inlineStr">
        <is>
          <t>Entity Tax Identification Number</t>
        </is>
      </c>
      <c r="B11" s="4" t="inlineStr">
        <is>
          <t>25-1214948</t>
        </is>
      </c>
    </row>
    <row r="12">
      <c r="A12" s="4" t="inlineStr">
        <is>
          <t>Entity Address, Address Line One</t>
        </is>
      </c>
      <c r="B12" s="4" t="inlineStr">
        <is>
          <t>375 Saxonburg Boulevard</t>
        </is>
      </c>
    </row>
    <row r="13">
      <c r="A13" s="4" t="inlineStr">
        <is>
          <t>Entity Address, Postal Zip Code</t>
        </is>
      </c>
      <c r="B13" s="4" t="inlineStr">
        <is>
          <t>16056</t>
        </is>
      </c>
    </row>
    <row r="14">
      <c r="A14" s="4" t="inlineStr">
        <is>
          <t>Entity Address, City or Town</t>
        </is>
      </c>
      <c r="B14" s="4" t="inlineStr">
        <is>
          <t>Saxonburg,</t>
        </is>
      </c>
    </row>
    <row r="15">
      <c r="A15" s="4" t="inlineStr">
        <is>
          <t>Entity Address, State or Province</t>
        </is>
      </c>
      <c r="B15" s="4" t="inlineStr">
        <is>
          <t>PA</t>
        </is>
      </c>
    </row>
    <row r="16">
      <c r="A16" s="4" t="inlineStr">
        <is>
          <t>City Area Code</t>
        </is>
      </c>
      <c r="B16" s="4" t="inlineStr">
        <is>
          <t>724</t>
        </is>
      </c>
    </row>
    <row r="17">
      <c r="A17" s="4" t="inlineStr">
        <is>
          <t>Local Phone Number</t>
        </is>
      </c>
      <c r="B17" s="4" t="inlineStr">
        <is>
          <t>352-44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6334121</v>
      </c>
    </row>
    <row r="25">
      <c r="A25" s="4" t="inlineStr">
        <is>
          <t>Document Fiscal Year Focus</t>
        </is>
      </c>
      <c r="B25" s="4" t="inlineStr">
        <is>
          <t>2022</t>
        </is>
      </c>
    </row>
    <row r="26">
      <c r="A26" s="4" t="inlineStr">
        <is>
          <t>Document Fiscal Period Focus</t>
        </is>
      </c>
      <c r="B26" s="4" t="inlineStr">
        <is>
          <t>Q2</t>
        </is>
      </c>
    </row>
    <row r="27">
      <c r="A27" s="4" t="inlineStr">
        <is>
          <t>Current Fiscal Year End Date</t>
        </is>
      </c>
      <c r="B27" s="4" t="inlineStr">
        <is>
          <t>--06-30</t>
        </is>
      </c>
    </row>
    <row r="28">
      <c r="A28" s="4" t="inlineStr">
        <is>
          <t>Amendment Flag</t>
        </is>
      </c>
      <c r="B28" s="4" t="inlineStr">
        <is>
          <t>false</t>
        </is>
      </c>
    </row>
    <row r="29">
      <c r="A29" s="4" t="inlineStr">
        <is>
          <t>Entity Central Index Key</t>
        </is>
      </c>
      <c r="B29" s="4" t="inlineStr">
        <is>
          <t>0000820318</t>
        </is>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IIVI</t>
        </is>
      </c>
    </row>
    <row r="34">
      <c r="A34" s="4" t="inlineStr">
        <is>
          <t>Security Exchange Name</t>
        </is>
      </c>
      <c r="B34" s="4" t="inlineStr">
        <is>
          <t>NASDAQ</t>
        </is>
      </c>
    </row>
    <row r="35">
      <c r="A35" s="4" t="inlineStr">
        <is>
          <t>Series A Mandatory Convertible Preferred Stock</t>
        </is>
      </c>
    </row>
    <row r="36">
      <c r="A36" s="3" t="inlineStr">
        <is>
          <t>Entity Information [Line Items]</t>
        </is>
      </c>
    </row>
    <row r="37">
      <c r="A37" s="4" t="inlineStr">
        <is>
          <t>Title of 12(b) Security</t>
        </is>
      </c>
      <c r="B37" s="4" t="inlineStr">
        <is>
          <t>Series A Mandatory Convertible Preferred Stock, no par value</t>
        </is>
      </c>
    </row>
    <row r="38">
      <c r="A38" s="4" t="inlineStr">
        <is>
          <t>Trading Symbol</t>
        </is>
      </c>
      <c r="B38" s="4" t="inlineStr">
        <is>
          <t>IIVI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The condensed consolidated financial statements of II-VI Incorporated (“II-VI”, the “Company”, “we”, “us” or “our”) for the three and six months ended December 31, 2021 and 2020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financial statements and notes thereto included in the Company’s Annual Report on Form 10-K dated August 20, 2021. The condensed consolidated results of operations for the three and six months ended December 31, 2021 are not necessarily indicative of the results to be expected for the full fiscal year. The Condensed Consolidated Balance Sheet information as of June 30, 2021 was derived from the Company’s audited consolidated financial statements. In March 2020, the World Health Organization declared the outbreak of COVID-19 as a pandemic, which continues to spread throughout the United States and world. The Company is closely monitoring the impact of the COVID-19 pandemic on all aspects of our business including the impact to our employees, suppliers and customers as well as the impact to the countries and markets in which II-VI ope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6 Months Ended</t>
        </is>
      </c>
    </row>
    <row r="2">
      <c r="B2" s="2" t="inlineStr">
        <is>
          <t>Dec. 31, 2021</t>
        </is>
      </c>
    </row>
    <row r="3">
      <c r="A3" s="3" t="inlineStr">
        <is>
          <t>Accounting Policies [Abstract]</t>
        </is>
      </c>
    </row>
    <row r="4">
      <c r="A4" s="4" t="inlineStr">
        <is>
          <t>Recently Issued Financial Accounting Standards</t>
        </is>
      </c>
      <c r="B4" s="4" t="inlineStr">
        <is>
          <t>Recently Issued Financial Accounting Standards Debt - Debt with Conversion and Other Options and Derivatives and Hedging - Contracts in Entity's Own Equity In August 2020, the Financial Accounting Standards Board (the "FASB") issued ASC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The Company adopted this standard as of July 1, 2021. The Company elected to use the modified retrospective method to report the effect of the changes. Adoption of the standard affected the II-VI Convertible Notes. Refer to Note 8. Debt for the impact of the adoption on the II-VI Convertibl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Coherent Acquisition</t>
        </is>
      </c>
      <c r="B1" s="2" t="inlineStr">
        <is>
          <t>6 Months Ended</t>
        </is>
      </c>
    </row>
    <row r="2">
      <c r="B2" s="2" t="inlineStr">
        <is>
          <t>Dec. 31, 2021</t>
        </is>
      </c>
    </row>
    <row r="3">
      <c r="A3" s="3" t="inlineStr">
        <is>
          <t>Business Combinations [Abstract]</t>
        </is>
      </c>
    </row>
    <row r="4">
      <c r="A4" s="4" t="inlineStr">
        <is>
          <t>Pending Coherent Acquisition</t>
        </is>
      </c>
      <c r="B4" s="4" t="inlineStr">
        <is>
          <t>Pending Coherent Acquisition On March 25, 2021, II-VI, Coherent, Inc., and Watson Merger Sub Inc., a wholly owned subsidiary of II-VI (“Merger Sub”), entered into an Agreement and Plan of Merger (the “Merger Agreement”). Pursuant to the terms of the Merger Agreement, and subject to the conditions set forth therein, Merger Sub will be merged with and into Coherent, and Coherent will continue as the surviving corporation in the merger and a wholly owned subsidiary of II-VI (the “Merger”). Pursuant to the terms of the Merger Agreement, and subject to the conditions set forth therein, at the effective time of the Merger (the “Effective Time”), each share of common stock of Coherent, par value $0.01 per share (the “Coherent Common Stock”), issued and outstanding immediately prior to the Effective Time will be canceled and extinguished and automatically converted into the right to receive the following consideration (collectively, the “Merger Consideration”): (A) $220.00 in cash, without interest (the "Cash Consideration"), and (B) 0.91 of a validly issued, fully paid and nonassessable share of common stock of II-VI, no par value per share ("II-VI Common Stock"). Pursuant to the terms of the Merger Agreement, each Coherent restricted stock unit award (a “Coherent RSU”), other than Director RSUs (as defined below), outstanding immediately prior to the Effective Time will be automatically converted into time-based restricted stock units denominated in shares of II-VI Common Stock entitling the holder to receive, upon settlement, a number of shares of II-VI Common Stock equal to the number of shares of Coherent Common Stock subject to the Coherent RSU multiplied by the sum of (A) 0.91, and (B) the quotient obtained by dividing the Cash Consideration by the volume weighted average price of a share of II-VI Common Stock for a 10-trading day period ending prior to the closing of the Merger (the “Closing”). For Coherent RSUs subject to performance-based vesting conditions and metrics, the number of shares of II-VI Common Stock subject to the converted Coherent RSUs will be determined after giving effect to the Coherent Board of Directors’ determination of the number of Coherent RSUs earned, based on the greater of the target or actual level of achievement of such goals or metrics immediately prior to the Effective Time. The converted Coherent RSUs generally will be subject to the same terms and conditions that applied to the awards immediately prior to the Effective Time, provided that any Coherent RSUs subject to performance-based vesting conditions will be subject solely to time-and service-based vesting. Each Coherent RSU that is outstanding as of the date of the Merger Agreement and as of immediately prior to the Effective Time will be entitled to the following vesting acceleration benefits: (A) for any holder of Coherent RSUs who is a participant under Coherent’s Change of Control and Leadership Change Severance Plan (the “CIC Plan”), the acceleration benefits under the CIC Plan upon such participant’s involuntary termination of employment in accordance with the terms and conditions set forth therein; and (B) for any holder who is not a participant in the CIC Plan, upon his or her termination of employment by Coherent, II-VI or their respective subsidiaries without “cause” within the period beginning immediately following the date of the Closing and ending on December 31, 2022 (a “Qualifying Termination”), 50% of the total number of converted Coherent RSUs that otherwise would have vested during calendar year 2022 under the applicable vesting schedule in effect on the Closing had such holder remained employed with Coherent, II-VI or their respective subsidiaries through the last applicable vesting date for such award in calendar year 2022 (and reduced by the total number of converted Coherent RSUs that vested in calendar year 2022 prior to such Qualifying Termination). Each Coherent RSU granted to a non-employee member of Coherent’s Board of Directors (“Director RSUs”) (whether or not vested) that is outstanding immediately prior to the Effective Time will automatically vest in full and be canceled and converted into the right to receive the Merger Consideration as if such Director RSU had been settled in shares of Coherent Common Stock immediately prior to the Effective Time. The Boards of Directors of II-VI and Coherent unanimously approved the Merger and the Merger Agreement. II-VI filed with the SEC a registration statement on Form S-4 relating to the Merger, and the SEC declared that registration statement to be effective on May 6, 2021. Shareholders of II-VI and stockholders of Coherent voted to approve proposals related to the Merger at special meetings held on June 24, 2021 by the respective companies. The completion of the Merger is subject to the satisfaction or waiver of certain additional customary closing conditions, including review and approval of the Merger by the State Administration for Market Regulation in China. Subject to the satisfaction or waiver of each of the closing conditions, II-VI anticipates that the Merger will be completed by the middle of the second calendar quarter of 2022. However, it is possible that factors outside the control of both companies could result in the Merger being completed later or not at all. In connection with entering into the Merger Agreement, II-VI has obtained a fully underwritten financing commitment pursuant to a commitment letter (the “Commitment Letter”), dated as of March 25, 2021, as further amended and restated on April 21, 2021, with JPMorgan Chase Bank, N.A., Citigroup Global Markets Inc., MUFG Bank, Ltd., MUFG Securities Americas Inc., PNC Capital Markets LLC, PNC Bank, National Association, HSBC Securities (USA) Inc., HSBC Bank USA, National Association, Citizens Bank, N.A., Mizuho Bank, Ltd., BMO Capital Markets Corp., Bank of Montreal, TD Securities (USA) LLC, The Toronto-Dominion Bank, New York Branch, TD Bank, N.A. and First National Bank of Pennsylvania (collectively, the “Commitment Parties”) pursuant to which the Commitment Parties have committed to provide up to $5.125 billion in debt financing. II-VI and the Commitment Parties amended and restated the Commitment Letter on October 25, 2021 (the "Amended and Restated Commitment Letter") to effect certain amendments thereto, including to reduce the total amounts of commitments thereunder to $4.99 billion. The obligation of the Commitment Parties to provide the debt financing provided for in the Amended and Restated Commitment Letter is subject to a number of customary conditions. Subject to the terms of the Amended and Restated Commitment Letter, the commitment parties thereto committed to provide a senior unsecured bridge loan facility in an aggregate principal amount of $990 million (the "Bridge Loan Commitment"). As a result of the issuance of the Senior Notes (defined in Note 8), the Bridge Loan Commitment was terminated, such that the total amounts of commitments under the Amended and Restated Commitment Letter are $4.0 billion. On December 10, 2021, II-VI issued $990 million of the Senior Notes. The Senior Notes are guaranteed by each of the Company’s domestic subsidiaries that guarantee its obligations under its existing credit agreement. The Senior Notes were offered and sold either to persons reasonably believed to be “qualified institutional buyers” pursuant to Rule 144A under the Securities Act of 1933, as amended (the “Securities Act”), or to persons outside the United States under Regulation S of the Securities Act. Interest on the Senior Notes will be payable on December 15 and June 15 of each year, commencing on June 15, 2022, at a rate of 5.000% per annum. The Senior Notes will mature on December 15, 2029. As of December 10, 2021, the New Term Facilities and the New Revolving Credit Facility (as defined in Note 8) contemplated by the Amended and Restated Commitment Letter have been fully priced and allocated. The Company intends to borrow under the New Term Facilities and to use the net proceeds from the issuance and sale of the Senior Notes in connection with the Merger. The New Revolving Credit Facility is expected to be available concurrently with the Closing. In connection with entering into the Merger Agreement, II-VI entered into an Amended and Restated Investment Agreement, dated as of March 30, 2021, (the “Investment Agreement”), with BCPE Watson (DE) SPV, LP, an affiliate of Bain Capital Private Equity, LP (the “Investor”). Pursuant to the terms of the Investment Agreement, on March 31, 2021, II-VI issued, sold, and delivered to the Investor 75,000 shares of a new Series B-1 Convertible Preferred Stock of the Company, no par value per share (“II-VI Series B-1 Convertible Preferred Stock”), for $10,000 per share (the “Equity Per Share Price”), resulting in an aggregate purchase price of $750 million. Subject to the terms and conditions of the Investment Agreement, among other things, the Company and the Investor also agreed that the Company would issue, sell and deliver to the Investor: • 105,000 shares of a new Series B-2 Convertible Preferred Stock of the Company, no par value per share ("II-VI Series B-2 Convertible Preferred Stock," and together with the II-VI Series B-1 Convertible Preferred Stock, “New II-VI Convertible Preferred Stock”), for a purchase price per share equal to the Equity Per Share Price, resulting in an aggregate purchase price of $1.05 billion, immediately prior to the Closing; and • immediately prior to the Closing, if elected by the Company and agreed by the Investor, up to an additional 35,000 shares of II-VI Series B-2 Convertible Preferred Stock (the "Upsize Shares") for a purchase price per share equal to the Equity Per Share Price, resulting in an aggregate maximum purchase price for the Upsize Shares of $350 million. Following the Company’s provision of notice to the Investor of its election to offer the Upsize Shares, the Investor informed the Company on June 8, 2021 of its agreement to purchase the Upsize Shares from the Company immediately prior to the Closing, increasing the Investor’s total equity commitment to II-VI pursuant to the Investment Agreement to $2.15 billion. The expenses associated with the Merger for the three and six months ended December 31, 2021 have not been allocated to an Operating Segment, and are presented in the Unallocated and Other in Note 13. Segment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Company believes that disaggregating revenue by end market provides the most relevant information regarding the nature, amount, timing, and uncertainty of revenues and cash flows. The following tables summarize disaggregated revenue for the three and six months ended December 31, 2021 and 2020 ($000): Three Months Ended December 31, 2021 Six Months Ended December 31, 2021 Photonic Compound Total Photonic Compound Total Industrial $ 16,548 $ 88,521 $ 105,069 $ 35,001 $ 169,299 $ 204,300 Communications 488,030 28,713 516,743 988,477 60,808 1,049,285 Aerospace &amp; Defense — 47,195 47,195 — 91,308 91,308 Consumer 2,377 67,716 70,093 4,420 122,843 127,263 Other 18,014 49,705 67,719 33,094 96,680 129,774 Total Revenues $ 524,969 $ 281,850 $ 806,819 $ 1,060,992 $ 540,938 $ 1,601,930 Three Months Ended December 31, 2020 Six Months Ended December 31, 2020 Photonic Compound Total Photonic Compound Total Industrial $ 10,160 $ 61,446 $ 71,606 $ 21,224 $ 115,347 $ 136,571 Communications 454,035 34,918 488,953 927,726 71,573 999,299 Aerospace &amp; Defense — 46,366 46,366 — 95,631 95,631 Consumer 2,215 119,114 121,329 3,522 171,467 174,989 Other 16,469 41,846 58,315 28,134 80,029 108,163 Total Revenues $ 482,879 $ 303,690 $ 786,569 $ 980,606 $ 534,047 $ 1,514,653 "Other" revenue included in the tables above include revenue from the life science/medical, semiconductor and automotive end markets. Contract Liabilities Payments received from customers are based on invoices or billing schedules as established in contracts with customers. Contract liabilities relate to billings in advance of performance under the contract. Contract liabilities are recognized as revenue when the performance obligation has been performed. During the six months ended December 31, 2021, the Company recognized revenue of $7 million related to customer payments that were included as contract liabilities in the Condensed Consolidated Balance Sheet as of June 30, 2021. The Company had $67 million of contract liabilities recorded in the Condensed Consolidated Balance Shee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were as follows ($000): December 31, June 30, Raw materials $ 274,146 $ 211,890 Work in progress 370,658 336,391 Finished goods 174,287 147,547 $ 819,091 $ 695,8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000): December 31, June 30, Land and improvements $ 20,235 $ 20,454 Buildings and improvements 424,170 419,157 Machinery and equipment 1,589,976 1,483,183 Construction in progress 158,911 136,544 Finance lease right-of-use asset 25,000 25,000 2,218,292 2,084,338 Less accumulated depreciation (945,915) (841,432) $ 1,272,377 $ 1,242,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were as follows ($000): Six Months Ended December 31, 2021 Photonic Solutions Compound Semiconductors Total Balance-beginning of period $ 1,053,028 $ 243,699 $ 1,296,727 Foreign currency translation (990) (2,570) (3,560) Balance-end of period $ 1,052,038 $ 241,129 $ 1,293,167 The gross carrying amount and accumulated amortization of the Company’s intangible assets other than goodwill as of December 31, 2021 and June 30, 2021 were as follows ($000): December 31, 2021 June 30, 2021 Gross Accumulated Net Gross Accumulated Net Book Value Technology $ 475,274 $ (126,108) $ 349,166 $ 476,200 $ (106,802) $ 369,398 Trade Names 22,704 (7,041) 15,663 22,660 (6,233) 16,427 Customer Lists 467,468 (155,832) 311,636 469,154 (136,519) 332,635 Other 1,571 (1,571) — 1,576 (1,576) — Total $ 967,017 $ (290,552) $ 676,465 $ 969,590 $ (251,130) $ 718,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Debt The components of debt as of the dates indicated were as follows ($000): December 31, June 30, Term A Facility, interest at LIBOR, as defined, plus 1.375% $ 1,026,388 $ 1,057,412 Debt issuance costs, Term A Facility and Revolving Credit Facility (21,759) (25,191) 5.000% Senior Notes 990,000 — Debt issuance costs and discount, Senior Notes (17,532) — 0.50% convertible senior notes, assumed in the Finisar acquisition — 14,888 0.25% convertible senior notes 344,967 344,969 Debt issuance costs and discount, 0.25% convertible senior notes (1,367) (16,937) Total debt 2,320,697 1,375,141 Current portion of long-term debt (1,378,118) (62,050) Long-term debt, less current portion $ 942,579 $ 1,313,091 Senior Credit Facilities The Company currently has Senior Credit Facilities (as defined below) with Bank of America, N.A., as Administrative Agent, Swing Line Lender and an L/C Issuer, and the other lenders party thereto. The credit agreement governing the Senior Credit Facilities (the "Credit Agreement") provides for senior secured financing of $2.425 billion in the aggregate, consisting of (i) Aggregate principal amount of $1,255 million for a five (ii) Aggregate principal amount of $720 million for a seven (iii) Aggregate principal amount of $450 million for a five The Credit Agreement also provides for a letter of credit sub-facility not to exceed $25 million and a swing loan sub-facility initially not to exceed $20 million. The Company is obligated to repay the outstanding principal amount of the Term A Facility in quarterly installments equal to 1.25% of the initial aggregate principal amount of the Term A Facility, with the remaining outstanding balance due and payable on the fifth anniversary of September 24, 2019 (the "Closing Date"). The Company is obligated to repay the outstanding principal amount of the Revolving Credit Facility, if any, on the fifth anniversary of the Closing Date. Notwithstanding the foregoing, all amounts outstanding under the Senior Credit Facilities will become due and payable 120 days prior to the maturity of the Company’s currently outstanding 0.25% Convertible Senior Notes due 2022 (the “II-VI Convertible Notes”) if (i) the II-VI Convertible Notes remain outstanding and (ii) the Company has insufficient cash and borrowing availability under the Revolving Credit Facility to repay the principal amount of the II-VI Convertible Notes. The II-VI Convertible Notes are included in the current portion of long-term debt. The Company has sufficient cash to repay the principal amount of the II-VI Convertible Notes, therefore the Senior Credit Facilities remain classified as long-term obligations in the Condensed Consolidated Balance Sheet. The Company’s obligations under the Senior Credit Facilities are guaranteed by the Company’s material existing or future direct and indirect domestic subsidiaries, including Finisar Corporation ("Finisar") and its domestic subsidiaries (collectively, the “Guarantors”), subject to certain exceptions. Borrowings under the Senior Credit Facilities are secured by a first priority lien in substantially all of the assets of the Company and the Guarantors, subject to certain exceptions, including that no real property secures the Senior Credit Facilities. Amounts outstanding under the Senior Credit Facilities will bear interest at a rate per annum equal to an applicable margin over a eurocurrency rate or an applicable margin over a base rate determined by reference to the highest of (a) the federal funds rate plus 0.50%, (b) Bank of America, N.A.’s prime rate and (c) a eurocurrency rate plus 1.00%, in each case as calculated in accordance with the terms of the Credit Agreement. The applicable interest rate would increase under certain circumstances relating to events of default. The Company has entered into an interest rate swap contract to hedge its exposure to interest rate risk on its variable rate borrowings under the Senior Credit Facilities. Refer to Note 15 for further information regarding this interest rate swap. The Credit Agreement contains customary affirmative and negative covenants with respect to the Senior Credit Facilities, including limitations with respect to liens, investments, indebtedness, dividends, mergers and acquisitions, dispositions of assets and transactions with affiliates. The Company is obligated to maintain a consolidated interest coverage ratio (as calculated in accordance with the terms of the Credit Agreement) as of the end of each fiscal quarter of not less than 3.00 to 1.00. The Company is obligated to maintain a consolidated total net leverage ratio (as calculated in accordance with the terms of the Credit Agreement) of not greater than (i) 5.00 to 1.00 for the first four fiscal quarters after the Closing Date, commencing with the first full fiscal quarter after the Closing Date, (ii) 4.50 to 1.00 for the fifth fiscal quarter through and including the eighth fiscal quarter after the Closing Date, and (iii) 4.00 to 1.00 for each subsequent fiscal quarter. As of December 31, 2021, the Company was in compliance with all financial covenants under the Credit Agreement. In addition, on December 2, 2021, the Company entered into an amendment to the Credit Agreement, by and among the Company, Bank of America, N.A., as administrative agent, and the lenders party thereto, related to the offering of the Senior Notes (as defined below). Allocation and Pricing of New Senior Credit Facilities As of December 10, 2021, a new term loan A credit facility (the "New Term A Facility") in an aggregate principal amount of $850 million, a new term loan B credit facility (the "New Term B Facility" and, together with the New Term A Facility, the “New Term Facilities”) in an aggregate principal amount of $2,800 million, and a new revolving credit facility (the “New Revolving Credit Facility”) in an aggregate principal amount of $350 million, in each case as contemplated under the Amended and Restated Commitment Letter, have been fully priced and allocated. The New Term Facilities are expected be funded concurrently with the Closing. The New Revolving Credit Facility is expected to be available concurrently with the Closing. The New Term A Facility and the New Revolving Credit Facility will each bear interest at LIBOR subject to a 0.00% floor plus a range of 1.75% to 2.50%, based on the Company’s total net leverage ratio. The New Term A Facility and the New Revolving Credit Facility borrowings are initially expected to bear interest at LIBOR plus 2.00%. The New Term B Facility will bear interest at LIBOR (subject to a 0.50% floor) plus 2.75%. The definitive documentation for the New Term Facilities and the New Revolving Credit Facility is expected to include customary LIBOR replacement provisions. The Company capitalized approximately $17 million of debt issuance costs during the three months ended December 31, 2021. These capitalized costs are presented within the prepaid and other current assets and other long-term assets captions in the Condensed Consolidated Balance Sheet. Amortization of debt issuance costs for the three months ended December 31, 2021, related to the New Term Facilities, was approximately $1 million included in interest expense in the Condensed Consolidated Statements of Earnings. 5.000% Senior Notes due 2029 On December 10, 2021, the Company issued $990 million aggregate principal amount of 5.000% Senior Notes due 2029 (the "Senior Notes") pursuant to the indenture, dated as of December 10, 2021 (the "Indenture") between the Company and U.S. Bank National Association, as trustee (the "Trustee"). The Senior Notes are guaranteed by each of the Company’s domestic subsidiaries that guarantee its obligations under the Senior Credit Facilities. Interest on the Senior Notes will be payable on December 15 and June 15 of each year, commencing on June 15, 2022, at a rate of 5.000% per annum. The Senior Notes will mature on December 15, 2029 . The Company intends to use the proceeds from the offering of the Senior Notes, together with other financing sources (including the New Term Facilities and cash on hand), to fund the cash consideration, the repayment of certain indebtedness and certain fees and expenses in connection with the Merger. If (i) the Merger has not been consummated on or prior to 11:59 p.m., Eastern Time, on December 15, 2022 or (ii) the Company informs U.S. Bank National Association, as trustee (the "Trustee"), in writing or otherwise announces in writing that the Merger is no longer being pursued and/or the Merger Agreement has been terminated, the Company will be required to redeem all of the outstanding Senior Notes at a redemption price equal to 100% of the principal amount of the Senior Notes, plus accrued and unpaid interest, if any, to, but excluding, the applicable redemption date (the "Special Mandatory Redemption Date"). Pursuant to the terms of the Indenture, prior to the earlier of (i) the date of the consummation of the Merger and (ii) the Special Mandatory Redemption Date, the gross proceeds from the Senior Notes cannot be used for any purpose, and therefore $990 million of restricted cash is classified within cash, cash equivalents, and restricted cash on the Condensed Consolidated Balance Sheet at December 31, 2021. On or after December 15, 2024, the Company may redeem the Senior Notes, in whole at any time or in part from time to time, at the redemption prices set forth in the Indenture, plus accrued and unpaid interest, if any, to, but excluding, the applicable redemption date. In addition, at any time prior to December 15, 2024, the Company may redeem the Senior Notes, at its option, in whole at any time or in part from time to time, at a redemption price equal to 100% of the principal amount of the Senior Notes redeemed, plus a “make-whole” premium set forth in the Indenture, plus accrued and unpaid interest, if any, to, but excluding, the applicable redemption date. Notwithstanding the foregoing, at any time and from time to time prior to December 15, 2024, the Company may redeem up to 40% of the aggregate principal amount of the Senior Notes using the proceeds of certain equity offerings as set forth in the Indenture, at a redemption price equal to 105.000% of the principal amount thereof, plus accrued and unpaid interest, if any, to, but excluding, the applicable redemption date. The Indenture contains customary covenants and events of default, including, default relating to among other things, payment default, failure to comply with covenants or agreements contained in the Indenture or the Senior Notes and certain provisions related to bankruptcy events. As of December 31, 2021, the Company was in compliance with all covenants under the Indenture. Bridge Loan Commitment Subject to the terms of the Amended and Restated Commitment Letter, the commitment parties thereto committed to provide, in addition to the New Term Facilities and the New Revolving Credit Facilities, a senior unsecured bridge loan facility in an aggregate principal amount of $990 million (the "Bridge Loan Commitment"). As a result of the issuance of the Senior Notes, the Bridge Loan Commitment was terminated, such that the total amounts of commitments under the Amended and Restated Commitment Letter are $4.0 billion. During the three months ended December 31, 2021, the Company incurred expenses of $3 million related to the Bridge Loan Commitment, which is included in interest expense in the Condensed Consolidated Statements of Earnings. 0.50% Finisar Convertible Notes On No vember 1, 2021, Finisar delivered to holders of all outstanding 0.50% Convertible Senior Notes due 2036 issued by Finisar (the "Finisar Notes") a notice of redemption pursuant to which Finisar provided notice that it would redeem on December 22, 2021 all of the Finisar Notes that were not repurchased by Finisar on December 15, 2021 pursuant to the terms of the Finisar Notes and that remained outstanding on December 22, 2021. On December 15, 2021, Finisar repurchased $15 million aggregate principal amount of Finisar Notes that were tendered for repurchase by holders of Finisar Notes. Each holder of Finisar Notes that remained outstanding after the repurchase on December 15, 2021 had the option to elect to receive (i) a redemption price equal to 100% of the principal amount of the redeemed Finisar Notes, plus accrued and unpaid interest on the redeemed Finisar Notes or (ii) to convert all or any portion of the Finisar Notes held by such holder in accordance with the terms of the Finisar Notes until the close of business on December 21, 2021. Based on the elections of such holders, the Company issued 45 shares of common stock and paid approximately $0.3 million in the aggregate on December 22, 2021 to settle the conversion of the Finisar Notes that were converted and to redeem all remaining outstanding Finisar Notes. 0.25% Convertible Senior Notes In August 2017, the Company issued and sold $345 million aggregate principal amount of the II-VI Convertible Notes in a private placement to qualified institutional buyers within the meaning of Rule 144A under the Securities Act of 1933, as amended. Originally, the Company had separately accounted for the value of the conversion option as an equity component, and the resulting debt discount was amortized as additional non-cash interest expense. With the adoption of ASU 2020-06 on July 1, 2021, the Company reversed that accounting, electing to use the modified retrospective method. The adoption resulted in an increase of $15 million to the current portion of long-term debt, a decrease of $3 million to deferred income taxes, and a decrease of $11 million to shareholders' equity. The initial conversion rate is 21.25 shares of II-VI Common Stock per $1,000 principal amount of II-VI Convertible Notes, which is equivalent to an initial conversion price of $47.06 per share of II-VI Common Stock. Throughout the term of the II-VI Convertible Notes, the conversion rate may be adjusted upon the occurrence of certain events. The if-converted value of the II-VI Convertible Notes amounted to $501 million as of December 31, 2021 and $532 million as of June 30, 2021 (based on the Company’s closing stock price on the last trading day of the fiscal periods then ended). Prior to the close of business on the business day immediately preceding June 1, 2022, the II-VI Convertible Notes will be convertible only under the following circumstances: (i) during any fiscal quarter commencing after the fiscal quarter ending on December 31, 2017 (and only during such fiscal quarter), if the last reported sale price of the II-VI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five (iii) upon the occurrence of certain specified corporate events. On or after June 1, 2022 until the close of business on the business day immediately preceding the maturity date, holders may convert their II-VI Convertible Notes at any time, regardless of the foregoing circumstances. Upon conversion, the Company will pay or deliver, as the case may be, cash, shares of II-VI Common Stock or a combination of cash and shares of II-VI Common Stock, at the Company’s election. Holders of the II-VI Convertible Notes will not receive any cash payment representing accrued and unpaid interest upon conversion of a II-VI Convertible Note. Accrued but unpaid interest will be deemed to be paid in full upon conversion rather than cancelled, extinguished or forfeited. The II-VI Convertible Notes were not convertible during the quarter ended December 31, 2021. Because the last reported sale price of II-VI Common Stock for at least 20 trading days during the period of 30 consecutive trading days ending on the last trading day of the calendar quarter ended December 31, 2021 was equal to or greater than 130% of the applicable conversion price on each applicable trading day, the II-VI Convertible Notes are convertible at the option of the holders thereof during the fiscal quarter ending March 31, 2022. The following tables set forth total interest expense recognized related to the II-VI Convertible Notes for the three and six months ended December 31, 2021 and December 31, 2020 ($000): Three Months Ended December 31, Six Months Ended December 31, 2021 2020 2021 2020 0.25% contractual coupon $ 220 $ 220 $ 441 $ 441 Amortization of debt discount and debt issuance costs including initial purchaser discount 510 3,446 925 6,852 Interest expense $ 730 $ 3,666 $ 1,366 $ 7,293 The effective interest rates on the liability component for the three and six months ended December 31, 2021 and 2020 presented were 1% and 5%, respectively. Aggregate Availability The Company had aggregate availability of $450 million under its Revolving Credit Facility as of December 31, 2021. Weighted Average Interest Rate The weighted average interest rate of total borrowings was 1% and 2% for the six month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Income Taxes The Company’s year-to-date effective income tax rate at December 31, 2021 was 16% compared to an effective tax rate of 19% for the same period in 2020. The variations between the Company’s effective tax rate and the U.S. statutory rate of 21% were due to tax rate differentials between U.S. and foreign jurisdictions and deductions for intangible income.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December 31, 2021 and June 30, 2021, the Company’s gr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Leases The Company’s lease liabilities are recognized based on the present value of the remaining fixed lease payments, over the lease term, using a discount rate of similarly secured borrowings available to the Company. For the purpose of lease liability measurement, the Company considers only payments that are fixed and determinable at the time of commencement. Any variable payments that depend on an index or rate are expensed as incurred. The Company accounts for non-lease components, such as common area maintenance, as a component of the lease, and includes it in the initial measurement of leased assets and corresponding liabilities. The Company’s lease terms and conditions may include options to extend or terminate. An option is recognized when it is reasonably certain that II-VI will exercise that option. The Company’s lease assets also include any lease payments made and exclude any lease incentives received prior to commencement. Leased assets are tested for impairment in the same manner as long-lived assets used in operations. The following table presents lease costs, which include short-term leases, lease term, and discount rates ($000): Three Months Ended December 31, 2021 Six Months Ended December 31, 2021 Finance Lease Cost Amortization of right-of-use assets $ 418 $ 838 Interest on lease liabilities 302 609 Total finance lease cost $ 720 $ 1,447 Operating lease cost 9,176 18,395 Sublease income 143 507 Total lease cost $ 9,753 $ 19,335 Cash Paid for Amounts Included in the Measurement of Lease Liabilities Operating cash flows from finance leases $ 302 $ 609 Operating cash flows from operating leases 8,850 17,665 Financing cash flows from finance leases 312 622 Weighted-Average Remaining Lease Term (in Years) Finance leases 10.0 Operating leases 6.9 Weighted-Average Discount Rate Finance leases 5.6 % Operating leases 5.9 %</t>
        </is>
      </c>
    </row>
    <row r="5">
      <c r="A5" s="4" t="inlineStr">
        <is>
          <t>Leases</t>
        </is>
      </c>
      <c r="B5" s="4" t="inlineStr">
        <is>
          <t>Leases The Company’s lease liabilities are recognized based on the present value of the remaining fixed lease payments, over the lease term, using a discount rate of similarly secured borrowings available to the Company. For the purpose of lease liability measurement, the Company considers only payments that are fixed and determinable at the time of commencement. Any variable payments that depend on an index or rate are expensed as incurred. The Company accounts for non-lease components, such as common area maintenance, as a component of the lease, and includes it in the initial measurement of leased assets and corresponding liabilities. The Company’s lease terms and conditions may include options to extend or terminate. An option is recognized when it is reasonably certain that II-VI will exercise that option. The Company’s lease assets also include any lease payments made and exclude any lease incentives received prior to commencement. Leased assets are tested for impairment in the same manner as long-lived assets used in operations. The following table presents lease costs, which include short-term leases, lease term, and discount rates ($000): Three Months Ended December 31, 2021 Six Months Ended December 31, 2021 Finance Lease Cost Amortization of right-of-use assets $ 418 $ 838 Interest on lease liabilities 302 609 Total finance lease cost $ 720 $ 1,447 Operating lease cost 9,176 18,395 Sublease income 143 507 Total lease cost $ 9,753 $ 19,335 Cash Paid for Amounts Included in the Measurement of Lease Liabilities Operating cash flows from finance leases $ 302 $ 609 Operating cash flows from operating leases 8,850 17,665 Financing cash flows from finance leases 312 622 Weighted-Average Remaining Lease Term (in Years) Finance leases 10.0 Operating leases 6.9 Weighted-Average Discount Rate Finance leases 5.6 % Operating leases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Current Assets</t>
        </is>
      </c>
    </row>
    <row r="3">
      <c r="A3" s="4" t="inlineStr">
        <is>
          <t>Cash, cash equivalents, and restricted cash</t>
        </is>
      </c>
      <c r="B3" s="6" t="n">
        <v>2649716</v>
      </c>
      <c r="C3" s="6" t="n">
        <v>1591892</v>
      </c>
    </row>
    <row r="4">
      <c r="A4" s="4" t="inlineStr">
        <is>
          <t>Accounts receivable - less allowance for doubtful accounts of $2,169 at December 31, 2021 and $924 at June 30, 2021</t>
        </is>
      </c>
      <c r="B4" s="5" t="n">
        <v>604206</v>
      </c>
      <c r="C4" s="5" t="n">
        <v>658962</v>
      </c>
    </row>
    <row r="5">
      <c r="A5" s="4" t="inlineStr">
        <is>
          <t>Inventories</t>
        </is>
      </c>
      <c r="B5" s="5" t="n">
        <v>819091</v>
      </c>
      <c r="C5" s="5" t="n">
        <v>695828</v>
      </c>
    </row>
    <row r="6">
      <c r="A6" s="4" t="inlineStr">
        <is>
          <t>Prepaid and refundable income taxes</t>
        </is>
      </c>
      <c r="B6" s="5" t="n">
        <v>16796</v>
      </c>
      <c r="C6" s="5" t="n">
        <v>13095</v>
      </c>
    </row>
    <row r="7">
      <c r="A7" s="4" t="inlineStr">
        <is>
          <t>Prepaid and other current assets</t>
        </is>
      </c>
      <c r="B7" s="5" t="n">
        <v>75986</v>
      </c>
      <c r="C7" s="5" t="n">
        <v>67617</v>
      </c>
    </row>
    <row r="8">
      <c r="A8" s="4" t="inlineStr">
        <is>
          <t>Total Current Assets</t>
        </is>
      </c>
      <c r="B8" s="5" t="n">
        <v>4165795</v>
      </c>
      <c r="C8" s="5" t="n">
        <v>3027394</v>
      </c>
    </row>
    <row r="9">
      <c r="A9" s="4" t="inlineStr">
        <is>
          <t>Property, plant &amp; equipment, net</t>
        </is>
      </c>
      <c r="B9" s="5" t="n">
        <v>1272377</v>
      </c>
      <c r="C9" s="5" t="n">
        <v>1242906</v>
      </c>
    </row>
    <row r="10">
      <c r="A10" s="4" t="inlineStr">
        <is>
          <t>Goodwill</t>
        </is>
      </c>
      <c r="B10" s="5" t="n">
        <v>1293167</v>
      </c>
      <c r="C10" s="5" t="n">
        <v>1296727</v>
      </c>
    </row>
    <row r="11">
      <c r="A11" s="4" t="inlineStr">
        <is>
          <t>Other intangible assets, net</t>
        </is>
      </c>
      <c r="B11" s="5" t="n">
        <v>676465</v>
      </c>
      <c r="C11" s="5" t="n">
        <v>718460</v>
      </c>
    </row>
    <row r="12">
      <c r="A12" s="4" t="inlineStr">
        <is>
          <t>Deferred income taxes</t>
        </is>
      </c>
      <c r="B12" s="5" t="n">
        <v>36600</v>
      </c>
      <c r="C12" s="5" t="n">
        <v>33498</v>
      </c>
    </row>
    <row r="13">
      <c r="A13" s="4" t="inlineStr">
        <is>
          <t>Other assets</t>
        </is>
      </c>
      <c r="B13" s="5" t="n">
        <v>204879</v>
      </c>
      <c r="C13" s="5" t="n">
        <v>193665</v>
      </c>
    </row>
    <row r="14">
      <c r="A14" s="4" t="inlineStr">
        <is>
          <t>Total Assets</t>
        </is>
      </c>
      <c r="B14" s="5" t="n">
        <v>7649283</v>
      </c>
      <c r="C14" s="5" t="n">
        <v>6512650</v>
      </c>
    </row>
    <row r="15">
      <c r="A15" s="3" t="inlineStr">
        <is>
          <t>Current Liabilities</t>
        </is>
      </c>
    </row>
    <row r="16">
      <c r="A16" s="4" t="inlineStr">
        <is>
          <t>Current portion of long-term debt</t>
        </is>
      </c>
      <c r="B16" s="5" t="n">
        <v>1378118</v>
      </c>
      <c r="C16" s="5" t="n">
        <v>62050</v>
      </c>
    </row>
    <row r="17">
      <c r="A17" s="4" t="inlineStr">
        <is>
          <t>Accounts payable</t>
        </is>
      </c>
      <c r="B17" s="5" t="n">
        <v>339985</v>
      </c>
      <c r="C17" s="5" t="n">
        <v>294486</v>
      </c>
    </row>
    <row r="18">
      <c r="A18" s="4" t="inlineStr">
        <is>
          <t>Accrued compensation and benefits</t>
        </is>
      </c>
      <c r="B18" s="5" t="n">
        <v>146203</v>
      </c>
      <c r="C18" s="5" t="n">
        <v>181491</v>
      </c>
    </row>
    <row r="19">
      <c r="A19" s="4" t="inlineStr">
        <is>
          <t>Operating lease current liabilities</t>
        </is>
      </c>
      <c r="B19" s="5" t="n">
        <v>28015</v>
      </c>
      <c r="C19" s="5" t="n">
        <v>25358</v>
      </c>
    </row>
    <row r="20">
      <c r="A20" s="4" t="inlineStr">
        <is>
          <t>Accrued income taxes payable</t>
        </is>
      </c>
      <c r="B20" s="5" t="n">
        <v>23070</v>
      </c>
      <c r="C20" s="5" t="n">
        <v>20295</v>
      </c>
    </row>
    <row r="21">
      <c r="A21" s="4" t="inlineStr">
        <is>
          <t>Other accrued liabilities</t>
        </is>
      </c>
      <c r="B21" s="5" t="n">
        <v>167849</v>
      </c>
      <c r="C21" s="5" t="n">
        <v>145909</v>
      </c>
    </row>
    <row r="22">
      <c r="A22" s="4" t="inlineStr">
        <is>
          <t>Total Current Liabilities</t>
        </is>
      </c>
      <c r="B22" s="5" t="n">
        <v>2083240</v>
      </c>
      <c r="C22" s="5" t="n">
        <v>729589</v>
      </c>
    </row>
    <row r="23">
      <c r="A23" s="4" t="inlineStr">
        <is>
          <t>Long-term debt</t>
        </is>
      </c>
      <c r="B23" s="5" t="n">
        <v>942579</v>
      </c>
      <c r="C23" s="5" t="n">
        <v>1313091</v>
      </c>
    </row>
    <row r="24">
      <c r="A24" s="4" t="inlineStr">
        <is>
          <t>Deferred income taxes</t>
        </is>
      </c>
      <c r="B24" s="5" t="n">
        <v>80367</v>
      </c>
      <c r="C24" s="5" t="n">
        <v>73962</v>
      </c>
    </row>
    <row r="25">
      <c r="A25" s="4" t="inlineStr">
        <is>
          <t>Operating lease liabilities</t>
        </is>
      </c>
      <c r="B25" s="5" t="n">
        <v>120449</v>
      </c>
      <c r="C25" s="5" t="n">
        <v>125541</v>
      </c>
    </row>
    <row r="26">
      <c r="A26" s="4" t="inlineStr">
        <is>
          <t>Other liabilities</t>
        </is>
      </c>
      <c r="B26" s="5" t="n">
        <v>139072</v>
      </c>
      <c r="C26" s="5" t="n">
        <v>138119</v>
      </c>
    </row>
    <row r="27">
      <c r="A27" s="4" t="inlineStr">
        <is>
          <t>Total Liabilities</t>
        </is>
      </c>
      <c r="B27" s="5" t="n">
        <v>3365707</v>
      </c>
      <c r="C27" s="5" t="n">
        <v>2380302</v>
      </c>
    </row>
    <row r="28">
      <c r="A28" s="3" t="inlineStr">
        <is>
          <t>Mezzanine Equity</t>
        </is>
      </c>
    </row>
    <row r="29">
      <c r="A29" s="4" t="inlineStr">
        <is>
          <t>Series B redeemable convertible preferred stock, no par value, 5% cumulative; authorized - 215,000 shares; issued - 75,000 shares at December 31, 2021 and June 30, 2021; redemption value - $778,594 and $759,583, respectively</t>
        </is>
      </c>
      <c r="B29" s="5" t="n">
        <v>746163</v>
      </c>
      <c r="C29" s="5" t="n">
        <v>726178</v>
      </c>
    </row>
    <row r="30">
      <c r="A30" s="3" t="inlineStr">
        <is>
          <t>Shareholders' Equity</t>
        </is>
      </c>
    </row>
    <row r="31">
      <c r="A31" s="4" t="inlineStr">
        <is>
          <t>Series A preferred stock, no par value, 6% cumulative; authorized - 5,000,000 shares; issued - 2,300,000 shares at December 31, 2021 and June 30, 2021</t>
        </is>
      </c>
      <c r="B31" s="5" t="n">
        <v>445319</v>
      </c>
      <c r="C31" s="5" t="n">
        <v>445319</v>
      </c>
    </row>
    <row r="32">
      <c r="A32" s="4" t="inlineStr">
        <is>
          <t>Common stock, no par value; authorized - 300,000,000 shares; issued - 120,052,989 shares at December 31, 2021; 119,126,585 shares at June 30, 2021</t>
        </is>
      </c>
      <c r="B32" s="5" t="n">
        <v>2019306</v>
      </c>
      <c r="C32" s="5" t="n">
        <v>2028273</v>
      </c>
    </row>
    <row r="33">
      <c r="A33" s="4" t="inlineStr">
        <is>
          <t>Accumulated other comprehensive income</t>
        </is>
      </c>
      <c r="B33" s="5" t="n">
        <v>15070</v>
      </c>
      <c r="C33" s="5" t="n">
        <v>14267</v>
      </c>
    </row>
    <row r="34">
      <c r="A34" s="4" t="inlineStr">
        <is>
          <t>Retained earnings</t>
        </is>
      </c>
      <c r="B34" s="5" t="n">
        <v>1289925</v>
      </c>
      <c r="C34" s="5" t="n">
        <v>1136777</v>
      </c>
    </row>
    <row r="35">
      <c r="A35" s="4" t="inlineStr">
        <is>
          <t>Shareholders' equity excluding treasury stock</t>
        </is>
      </c>
      <c r="B35" s="5" t="n">
        <v>3769620</v>
      </c>
      <c r="C35" s="5" t="n">
        <v>3624636</v>
      </c>
    </row>
    <row r="36">
      <c r="A36" s="4" t="inlineStr">
        <is>
          <t>Treasury stock, at cost; 13,853,088 shares at December 31, 2021 and 13,640,555 shares at June 30, 2021</t>
        </is>
      </c>
      <c r="B36" s="5" t="n">
        <v>-232207</v>
      </c>
      <c r="C36" s="5" t="n">
        <v>-218466</v>
      </c>
    </row>
    <row r="37">
      <c r="A37" s="4" t="inlineStr">
        <is>
          <t>Total Shareholders' Equity</t>
        </is>
      </c>
      <c r="B37" s="5" t="n">
        <v>3537413</v>
      </c>
      <c r="C37" s="5" t="n">
        <v>3406170</v>
      </c>
    </row>
    <row r="38">
      <c r="A38" s="4" t="inlineStr">
        <is>
          <t>Total Liabilities, Mezzanine Equity and Shareholders' Equity</t>
        </is>
      </c>
      <c r="B38" s="6" t="n">
        <v>7649283</v>
      </c>
      <c r="C38" s="6" t="n">
        <v>6512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6 Months Ended</t>
        </is>
      </c>
    </row>
    <row r="2">
      <c r="B2" s="2" t="inlineStr">
        <is>
          <t>Dec. 31, 2021</t>
        </is>
      </c>
    </row>
    <row r="3">
      <c r="A3" s="3" t="inlineStr">
        <is>
          <t>Equity [Abstract]</t>
        </is>
      </c>
    </row>
    <row r="4">
      <c r="A4" s="4" t="inlineStr">
        <is>
          <t>Equity and Redeemable Preferred Stock</t>
        </is>
      </c>
      <c r="B4" s="4" t="inlineStr">
        <is>
          <t xml:space="preserve">Equity and Redeemable Preferred Stock Mandatory Convertible Preferred Stock In July 2020, the Company issued 2,300,000 shares of 6.00% Series A Mandatory Convertible Preferred, no par value per share (“Mandatory Convertible Preferred Stock”). Unless previously converted, each outstanding share of Mandatory Convertible Preferred Stock will automatically convert on the Mandatory Conversion Date (as defined in the Statement with Respect to Shares establishing the Mandatory Convertible Preferred Stock) into a number of shares of II-VI Common Stock equal to not more than 4.6512 shares and not less than 3.8760 shares (the "Minimum Conversion Rate"), depending on the applicable market value of the II-VI Common Stock, subject to certain anti-dilution adjustments. Other than in the event of one of certain fundamental changes, a holder of Mandatory Convertible Preferred Stock may, at any time prior to July 1, 2023, elect to convert such holder's shares, in whole or in part, at a Minimum Conversion Rate per share of Mandatory Convertible Preferred Stock, subject to certain anti-dilution adjustments. If one of certain fundamental changes occurs on or prior to July 1, 2023, holders of the Mandatory Convertible Preferred Stock will have the right to convert their shares of Mandatory Convertible Preferred Stock, in whole or in part, into shares of II-VI Common Stock at the conversion rate determined in accordance with the terms of the Mandatory Convertible Preferred Stock during the period beginning on, and including, the effective date of such change and ending on, and including, the date that is 20 calendar days after the effective date of such fundamental change (or, if later, the date that is 20 calendar days after holders receive notice of such fundamental change, but in no event later than July 1, 2023). Holders who convert their shares of the Mandatory Convertible Preferred Stock during that period will also receive a dividend make-whole amount and, to the extent there is any, the accumulated dividend amount, in each case as calculated in accordance with the terms of the Mandatory Convertible Preferred Stock. The Company recognized $7 million and $14 million of preferred stock dividends for the three and six months ended December 31, 2021, respectively, associated with the Mandatory Convertible Preferred Stock, which were presented as a reduction to retained earnings on the Condensed Consolidated Balance Sheet as of December 31, 2021. The following table presents dividends per share and dividends recognized for the three and six months ended December 31, 2021: Three Months Ended December 31, 2021 Six Months Ended Dividends per share $ 3.00 $ 6.00 Mandatory Convertible Preferred Stock dividends ($000) $ 6,900 $ 13,800 Redeemable Convertible Preferred Stock In March 2021, the Company issued 75,000 shares of II-VI Series B-1 Convertible Preferred Stock, no par value per share. Refer to Note 3. Pending Coherent Acquisition for additional information. The shares of II-VI Series B-1 Convertible Preferred Stock are convertible into shares of II-VI Common Stock as follows: • at the election of the holder, at a conversion price of $85 per share (“Conversion Price”) after the earliest to occur of (i) the issuance of shares of II-VI Series B-2 Convertible Preferred Stock upon the Closing, (ii) the termination of the Merger Agreement or (iii) the delivery by II-VI to the Investor of an offer to repurchase the II-VI Series B-1 Convertible Preferred Stock upon the occurrence of a Fundamental Change (as defined in the Statement with Respect to Shares establishing the New II-VI Convertible Preferred Stock); and • at the election of the Company, any time following March 31, 2024 at the then-applicable Conversion Price if the volume-weighted average price of II-VI Common Stock exceeds 150% of the then-applicable Conversion Price for 20 trading days out of any 30 consecutive trading days. The issued shares of II-VI Series B-1 Convertible Preferred Stock currently have voting rights, voting as one class with the II-VI Common Stock, on an as-converted basis, subject to limited exceptions. On or at any time after March 31, 2031 • each holder has the right to require the Company to redeem all of their II-VI Series B-1 Convertible Preferred Stock, for cash, at a redemption price per share equal to the sum of the Stated Value for such shares (as defined in the Statement with Respect to Shares establishing the New II-VI Convertible Preferred Stock)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II-VI Series B-1 Convertible Preferred Stock outstanding, for cash, at the Redemption Price. In connection with any Fundamental Change, and subject to the procedures set forth in the Statement with Respect to Shares establishing the New II-VI Convertible Preferred Stock, the Company must, or will cause the survivor of a Fundamental Change to, make an offer to repurchase, at the option and election of the holder thereof, each share of II-VI Series B-1 Convertible Preferred Stock then-outstanding at a purchase price per share in cash equal to (i) the Stated Value for such shares plus an amount equal to all accrued or declared and unpaid dividends on such shares that had not previously been added to the Stated Value as of the date of repurchase plus (ii) if prior to March 31, 2026, the aggregate amount of all dividends that would have been paid (subject to certain exceptions), from the date of repurchase through March 31, 2026. If the Company defaults on a payment obligation with respect to the II-VI Series B-1 Convertible Preferred Stock and such default is not cured within 30 days, the dividend rate will increase to 8% per annum and will be increased by an additional 2% per annum each quarter the Company remains in default, not to exceed 14% per annum. The II-VI Series B-1 Convertible Preferred Stock is redeemable for cash outside of the control of the Company upon the exercise of the Put Right, and upon a Fundamental Change, and is therefore classified as mezzanine equity. The II-VI Series B-1 Convertible Preferred Stock is initially measured at fair value less issuance costs, accreted to its redemption value over a 10-year period (using the effective interest method) with such accretion accounted for as deemed dividends and reductions to Net Earnings Available to Common Shareholders. The Company recognized $10 million and $20 million of preferred stock dividends for the three and six months ended December 31, 2021, respectively, which were presented as a reduction to retained earnings on the Condensed Consolidated Balance Sheet as of December 31, 2021. The following table presents dividends per share and dividends recognized for the three and six months ended December 31, 2021: Three Months Ended December 31, 2021 Six Months Ended Dividends per share $ 131 $ 266 Dividends ($000) 9,307 19,011 Deemed dividends ($000) 496 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common share is computed by dividing net earnings available to common shareholders by the weighted-average number of shares of common stock outstanding during the period. Diluted earnings per common share is computed by dividing the diluted earnings available to common shareholders by the weighted-average number of shares of common stock and potentially dilutive shares of common stock outstanding during the period. The dilutive effect of equity awards is calculated based on the average stock price for each fiscal period, using the treasury stock method. For the three and six months ended December 31, 2021, diluted shares outstanding include the dilutive effect of the potential shares II-VI Common Stock issuable from stock options, performance and restricted shares, as well as the shares of II-VI Common Stock issuable upon conversion of outstanding convertible debt. Potentially dilutive shares whose effect would have been anti-dilutive are excluded from the computation of diluted earnings per common share. For the three and six months ended December 31, 2021, diluted earnings per share excluded the potentially dilutive effect of the Series A Mandatory Convertible Preferred Stock and the Series B Convertible Preferred Stock (under the If-Converted method), as their effects were anti-dilutive. The following is a reconciliation of the numerators and denominators of the basic and diluted earnings per share computations for the three and six months ended December 31, 2021 ($000): Three Months Ended Six Months Ended December 31, 2021 2020 2021 2020 Numerator Net earnings $ 67,657 $ 87,900 $ 142,121 $ 134,166 Deduct Series A preferred stock dividends (6,900) (6,900) (13,800) (13,340) Deduct Series B dividends and deemed dividends (9,803) — (19,985) — Basic earnings available to common shareholders $ 50,954 $ 81,000 $ 108,336 $ 120,826 Effect of dilutive securities: Add back interest on II-VI Convertible Notes (net of tax) $ 577 $ 3,066 $ 1,079 $ 6,132 Diluted earnings available to common shareholders $ 51,531 $ 84,066 $ 109,415 $ 126,958 Denominator Weighted average shares 106,158 104,092 105,960 103,450 Effect of dilutive securities: Common stock equivalents 2,952 3,630 2,854 3,034 II-VI Convertible Notes 7,330 7,331 7,330 7,331 Diluted weighted average common shares 116,440 115,053 116,144 113,815 Basic earnings per common share $ 0.48 $ 0.78 $ 1.02 $ 1.17 Diluted earnings per common share $ 0.44 $ 0.73 $ 0.94 $ 1.12 The following table presents potential shares of II-VI Common Stock excluded from the calculation of diluted earnings per share as their effect would have been anti-dilutive for the three and six months ended December 31, 2021 (000): Three Months Ended Six Months Ended 2021 2020 2021 2020 Common stock equivalents 2 21 16 225 Series A Mandatory Convertible Preferred Stock 8,915 8,915 8,915 8,922 Series B Redeemable Preferred Stock 9,105 — 9,049 — Total anti-dilutive shares 18,022 8,936 17,980 9,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1</t>
        </is>
      </c>
    </row>
    <row r="3">
      <c r="A3" s="3" t="inlineStr">
        <is>
          <t>Segment Reporting [Abstract]</t>
        </is>
      </c>
    </row>
    <row r="4">
      <c r="A4" s="4" t="inlineStr">
        <is>
          <t>Segment Reporting</t>
        </is>
      </c>
      <c r="B4" s="4" t="inlineStr">
        <is>
          <t xml:space="preserve">Segment Reporting The Company reports its business segments using the “management approach” model for segment reporting. This means that the Company determines its reportable business segments based on the way the chief operating decision-maker organizes business segments within the Company for making operating decisions and assessing financial performance. The Company reports its financial results in the following two segments: (i) Compound Semiconductors, and (ii) Photonic Solutions, and the Company’s chief operating decision-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The accounting policies are consistent across each segment. To the extent possible, the Company’s corporate expenses and assets are allocated to the segments. The expenses associated with the pending acquisition of Coherent for the three and six months ended December 31, 2021 have not been allocated to an Operating Segment, and are presented in Unallocated and Other. The following tables summarize selected financial information of the Company’s operations by segment ($000): Three Months Ended December 31, 2021 Photonic Compound Unallocated Total Revenues $ 524,969 $ 281,850 $ — $ 806,819 Inter-segment revenues 9,377 92,269 (101,646) — Operating income 49,713 57,249 (8,740) 98,222 Interest expense — — — (17,062) Other income, net — — — (1,806) Income taxes — — — (11,697) Net earnings — — — 67,657 Depreciation and amortization 42,850 28,176 — 71,026 Expenditures for property, plant &amp; equipment 11,885 42,237 — 54,122 Segment assets 4,981,065 2,668,218 — 7,649,283 Goodwill 1,052,038 241,129 — 1,293,167 Three Months Ended December 31, 2020 Photonic Compound Unallocated Total Revenues $ 482,879 $ 303,690 $ — $ 786,569 Inter-segment revenues 8,441 64,812 (73,253) — Operating income 48,439 70,277 — 118,716 Interest expense — — — (15,585) Other expense, net — — — 3,153 Income taxes — — — (18,383) Net earnings — — — 87,900 Depreciation and amortization 39,764 27,437 — 67,200 Expenditures for property, plant &amp; equipment 24,853 20,684 — 45,537 Six Months Ended December 31, 2021 Photonic Compound Unallocated Total Revenues $ 1,060,992 $ 540,938 $ — $ 1,601,930 Inter-segment revenues 25,940 170,638 (196,578) — Operating income (loss) 106,259 106,920 (19,907) 193,272 Interest expense — — — (29,253) Other income (expense), net — — — 5,776 Income taxes — — — (27,674) Net earnings — — — 142,121 Depreciation and amortization 84,986 55,732 — 140,718 Expenditures for property, plant &amp; equipment 36,862 64,827 — 101,689 Six Months Ended December 31, 2020 Photonic Compound Unallocated Total Revenues $ 980,606 $ 534,047 $ — $ 1,514,653 Inter-segment revenues 15,657 131,899 (147,556) — Operating income (loss) 98,873 120,972 — 219,845 Interest expense — — — (32,799) Other income, net — — — (21,186) Income taxes — — — (31,694) Net earnings — — — 134,166 Depreciation and amortization 78,451 53,435 — 131,886 Expenditures for property, plant &amp; equipment 46,087 33,242 — 79,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The Company’s Board of Directors amended and restated the II-VI Incorporated 2018 Omnibus Incentive Plan, which was approved by the shareholders at the Annual Meeting in November 2018. The II-VI Incorporated Amended and Restated 2018 Omnibus Incentive Plan (the “Plan”) was approved by the shareholders at the Annual Meeting in November 2020. The Plan provides for the grant of non-qualified stock options, stock appreciation rights, restricted shares, restricted share units, deferred shares, performance shares and performance share units to employees, officers and directors of the Company. The maximum number of shares of II-VI Common Stock authorized for issuance under the Plan is limited to 9,550,000 shares of II-VI Common Stock, not including any remaining shares forfeited under the predecessor plans that may be rolled into the Plan. The Plan has vesting provisions predicated upon the death, retirement or disability of the grantee. Share-based compensation expense for the periods indicated was as follows ($000): Three Months Ended December 31, Six Months Ended December 31, 2021 2020 2021 2020 Stock Options and Cash-Based Stock Appreciation Rights $ 1,924 $ 5,414 $ 2,472 $ 7,334 Restricted Share Awards and Cash-Based Restricted Share Unit Awards 13,760 15,773 31,132 25,883 Performance Share Awards and Cash-Based Performance Share Unit Awards 2,058 6,892 5,766 10,364 $ 17,742 $ 28,079 $ 39,370 $ 43,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1</t>
        </is>
      </c>
    </row>
    <row r="3">
      <c r="A3" s="3" t="inlineStr">
        <is>
          <t>Business Combinations [Abstract]</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Valuation is based upon unadjusted quoted prices for identical assets or liabilities in active markets. • Level 2 –Valuation is based upon quoted prices for similar assets and liabilities in active markets, or other inputs that are observable for the asset or liability, either directly or indirectly, for substantially the full term of the financial instruments. • Level 3 –Valuation is based upon other unobservable inputs that are significant to the fair value measurements. The classification of fair value measurements within the hierarchy is based upon the lowest level of input that is significant to the measurement. The Company entered into an interest rate swap with a notional amount of $1,075 million to limit the exposure to its variable interest rate debt by effectively converting it to a fixed interest rate. The Company receives payments based on the one-month LIBOR and makes payments based on a fixed rate of 1.52%. The Company receives payments with a floor of 0.00%. The interest rate swap agreement has an effective date of November 24, 2019, with an expiration date of September 24, 2024. The initial notional amount of the interest rate swap is scheduled to decrease to $825 million in June 2022 and will remain at that amount through the expiration date. The Company designated this instrument as a cash flow hedge and deemed the hedge relationship effective at inception of the contract. The fair value of the interest rate swap of $19 million is recognized in the Condensed Consolidated Balance Sheet within other liabilities as of December 31, 2021. Changes in fair value are recorded within accumulated other comprehensive income on the Condensed Consolidated Balance Sheet and reclassified into the Condensed Consolidated Statement of Earnings as interest expense in the period in which the underlying transaction affects earnings. Cash flows from hedging activities are reported in the Condensed Consolidated Statements of Cash Flows in the same classification as the hedged item, generally as a component of cash flows from operation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interest rate swap is classified as a Level 2 item within the fair value hierarchy. The Company estimated the fair value of the II-VI Convertible Notes based on quoted market prices as of the last trading day prior to December 31, 2021; however, the II-VI Convertible Notes have only a limited trading volume and as such this fair value estimate is not necessarily the value at which the II-VI Convertible Notes could be retired or transferred. The Company concluded that this fair value measurement should be categorized within Level 2. The carrying value of the II-VI Convertible Notes is net of unamortized discount and issuance costs. See Note 8. Debt for details on the Company’s debt facilities. The fair value and carrying value of the II-VI Convertible Notes were as follows at December 31, 2021 ($000): Fair Value Carrying Value II-VI Convertible Notes $ 513,632 $ 343,600 The fair values of cash and cash equivalents are considered Level 1 among the fair value hierarchy and approximate fair value because of the short-term maturity of those instruments. The Company’s borrowings including its lease obligations and the Senior Notes, excluding the II-VI Convertible Notes are considered Level 2 among the fair value hierarchy and their principal amounts approximate fair value. Due to the proximity of the issuance date to the quarter end December 31, 2021, the Company assumes that the principal amount of the Senior Notes approximates fair value. The Company, from time to time, purchases foreign currency forward exchange contracts,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At December 31, 2021,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There were no material realized gains or losses related to these contracts for the three and six months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6 Months Ended</t>
        </is>
      </c>
    </row>
    <row r="2">
      <c r="B2" s="2" t="inlineStr">
        <is>
          <t>Dec. 31, 2021</t>
        </is>
      </c>
    </row>
    <row r="3">
      <c r="A3" s="3" t="inlineStr">
        <is>
          <t>Equity [Abstract]</t>
        </is>
      </c>
    </row>
    <row r="4">
      <c r="A4" s="4" t="inlineStr">
        <is>
          <t>Share Repurchase Programs</t>
        </is>
      </c>
      <c r="B4" s="4" t="inlineStr">
        <is>
          <t>Share Repurchase ProgramsIn August 2014, the Company’s Board of Directors authorized the Company to purchase up to $50 million of II-VI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any shares pursuant to this Program during the quarter ended December 31, 2021. As of December 31, 2021, the Company has cumulatively purchased 1,416,587 shares of II-VI Common Stock pursuant to the Program for approximately $22 million. The dollar value of shares as of December 31, 2021 that may yet be purchased under the Program is approximately $2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Dec. 31, 2021</t>
        </is>
      </c>
    </row>
    <row r="3">
      <c r="A3" s="3" t="inlineStr">
        <is>
          <t>Equity [Abstract]</t>
        </is>
      </c>
    </row>
    <row r="4">
      <c r="A4" s="4" t="inlineStr">
        <is>
          <t>Accumulated Other Comprehensive Income</t>
        </is>
      </c>
      <c r="B4" s="4" t="inlineStr">
        <is>
          <t xml:space="preserve">Accumulated Other Comprehensive Income The changes in accumulated other comprehensive income (“AOCI”) by component, net of tax, for the six months ended December 31, 2021 were as follows ($000): Foreign Interest Defined Total AOCI - June 30, 2021 $ 55,395 $ (31,773) $ (9,355) $ 14,267 Other comprehensive income before reclassifications (11,788) 4,783 — (7,005) Amounts reclassified from AOCI — 7,808 — 7,808 Net current-period other comprehensive income (11,788) 12,591 — 803 AOCI - December 31, 2021 $ 43,607 $ (19,182) $ (9,355) $ 15,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Financial Accounting Standards (Policies)</t>
        </is>
      </c>
      <c r="B1" s="2" t="inlineStr">
        <is>
          <t>6 Months Ended</t>
        </is>
      </c>
    </row>
    <row r="2">
      <c r="B2" s="2" t="inlineStr">
        <is>
          <t>Dec. 31, 2021</t>
        </is>
      </c>
    </row>
    <row r="3">
      <c r="A3" s="3" t="inlineStr">
        <is>
          <t>Accounting Policies [Abstract]</t>
        </is>
      </c>
    </row>
    <row r="4">
      <c r="A4" s="4" t="inlineStr">
        <is>
          <t>Recently Issued Financial Accounting Standards</t>
        </is>
      </c>
      <c r="B4" s="4" t="inlineStr">
        <is>
          <t>Debt - Debt with Conversion and Other Options and Derivatives and Hedging - Contracts in Entity's Own Equity In August 2020, the Financial Accounting Standards Board (the "FASB") issued ASC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The Company adopted this standard as of July 1, 2021. The Company elected to use the modified retrospective method to report the effect of the changes. Adoption of the standard affected the II-VI Convertible Notes. Refer to Note 8. Debt for the impact of the adoption on the II-VI Convertibl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6 Months Ended</t>
        </is>
      </c>
    </row>
    <row r="2">
      <c r="B2" s="2" t="inlineStr">
        <is>
          <t>Dec. 31, 2021</t>
        </is>
      </c>
    </row>
    <row r="3">
      <c r="A3" s="3" t="inlineStr">
        <is>
          <t>Revenue from Contract with Customer [Abstract]</t>
        </is>
      </c>
    </row>
    <row r="4">
      <c r="A4" s="4" t="inlineStr">
        <is>
          <t>Summary of Disaggregated Revenue by Market and Product</t>
        </is>
      </c>
      <c r="B4" s="4" t="inlineStr">
        <is>
          <t xml:space="preserve">The following tables summarize disaggregated revenue for the three and six months ended December 31, 2021 and 2020 ($000): Three Months Ended December 31, 2021 Six Months Ended December 31, 2021 Photonic Compound Total Photonic Compound Total Industrial $ 16,548 $ 88,521 $ 105,069 $ 35,001 $ 169,299 $ 204,300 Communications 488,030 28,713 516,743 988,477 60,808 1,049,285 Aerospace &amp; Defense — 47,195 47,195 — 91,308 91,308 Consumer 2,377 67,716 70,093 4,420 122,843 127,263 Other 18,014 49,705 67,719 33,094 96,680 129,774 Total Revenues $ 524,969 $ 281,850 $ 806,819 $ 1,060,992 $ 540,938 $ 1,601,930 Three Months Ended December 31, 2020 Six Months Ended December 31, 2020 Photonic Compound Total Photonic Compound Total Industrial $ 10,160 $ 61,446 $ 71,606 $ 21,224 $ 115,347 $ 136,571 Communications 454,035 34,918 488,953 927,726 71,573 999,299 Aerospace &amp; Defense — 46,366 46,366 — 95,631 95,631 Consumer 2,215 119,114 121,329 3,522 171,467 174,989 Other 16,469 41,846 58,315 28,134 80,029 108,163 Total Revenues $ 482,879 $ 303,690 $ 786,569 $ 980,606 $ 534,047 $ 1,514,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Components of Inventories</t>
        </is>
      </c>
      <c r="B4" s="4" t="inlineStr">
        <is>
          <t xml:space="preserve">The components of inventories were as follows ($000): December 31, June 30, Raw materials $ 274,146 $ 211,890 Work in progress 370,658 336,391 Finished goods 174,287 147,547 $ 819,091 $ 695,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Balance Sheets (Unaudited) (Parenthetical) - USD ($) $ in Thousands</t>
        </is>
      </c>
      <c r="B1" s="2" t="inlineStr">
        <is>
          <t>3 Months Ended</t>
        </is>
      </c>
      <c r="C1" s="2" t="inlineStr">
        <is>
          <t>6 Months Ended</t>
        </is>
      </c>
    </row>
    <row r="2">
      <c r="B2" s="2" t="inlineStr">
        <is>
          <t>Sep. 30, 2021</t>
        </is>
      </c>
      <c r="C2" s="2" t="inlineStr">
        <is>
          <t>Dec. 31, 2021</t>
        </is>
      </c>
      <c r="D2" s="2" t="inlineStr">
        <is>
          <t>Jun. 30, 2021</t>
        </is>
      </c>
    </row>
    <row r="3">
      <c r="A3" s="4" t="inlineStr">
        <is>
          <t>Accounts receivable, allowance for doubtful accounts</t>
        </is>
      </c>
      <c r="C3" s="6" t="n">
        <v>2169</v>
      </c>
      <c r="D3" s="6" t="n">
        <v>924</v>
      </c>
    </row>
    <row r="4">
      <c r="A4" s="4" t="inlineStr">
        <is>
          <t>Common stock, no par value (in usd per share)</t>
        </is>
      </c>
      <c r="C4" s="6" t="n">
        <v>0</v>
      </c>
      <c r="D4" s="6" t="n">
        <v>0</v>
      </c>
    </row>
    <row r="5">
      <c r="A5" s="4" t="inlineStr">
        <is>
          <t>Common stock, shares authorized (in shares)</t>
        </is>
      </c>
      <c r="C5" s="5" t="n">
        <v>300000000</v>
      </c>
      <c r="D5" s="5" t="n">
        <v>300000000</v>
      </c>
    </row>
    <row r="6">
      <c r="A6" s="4" t="inlineStr">
        <is>
          <t>Common stock, shares issued (in shares)</t>
        </is>
      </c>
      <c r="C6" s="5" t="n">
        <v>120052989</v>
      </c>
      <c r="D6" s="5" t="n">
        <v>119126585</v>
      </c>
    </row>
    <row r="7">
      <c r="A7" s="4" t="inlineStr">
        <is>
          <t>Treasury stock (in shares)</t>
        </is>
      </c>
      <c r="C7" s="5" t="n">
        <v>13853088</v>
      </c>
      <c r="D7" s="5" t="n">
        <v>13640555</v>
      </c>
    </row>
    <row r="8">
      <c r="A8" s="4" t="inlineStr">
        <is>
          <t>Series B Convertible Preferred Stock</t>
        </is>
      </c>
    </row>
    <row r="9">
      <c r="A9" s="4" t="inlineStr">
        <is>
          <t>Redeemable convertible preferred stock, par value (in usd per share)</t>
        </is>
      </c>
      <c r="C9" s="6" t="n">
        <v>0</v>
      </c>
      <c r="D9" s="6" t="n">
        <v>0</v>
      </c>
    </row>
    <row r="10">
      <c r="A10" s="4" t="inlineStr">
        <is>
          <t>Redeemable convertible preferred stock, cumulative percentage</t>
        </is>
      </c>
      <c r="B10" s="4" t="inlineStr">
        <is>
          <t>5.00%</t>
        </is>
      </c>
      <c r="C10" s="4" t="inlineStr">
        <is>
          <t>5.00%</t>
        </is>
      </c>
    </row>
    <row r="11">
      <c r="A11" s="4" t="inlineStr">
        <is>
          <t>Redeemable convertible preferred stock, share authorized (in shares)</t>
        </is>
      </c>
      <c r="C11" s="5" t="n">
        <v>215000</v>
      </c>
      <c r="D11" s="5" t="n">
        <v>215000</v>
      </c>
    </row>
    <row r="12">
      <c r="A12" s="4" t="inlineStr">
        <is>
          <t>Redeemable convertible preferred stock, shares issued (in shares)</t>
        </is>
      </c>
      <c r="C12" s="5" t="n">
        <v>75000</v>
      </c>
      <c r="D12" s="5" t="n">
        <v>75000</v>
      </c>
    </row>
    <row r="13">
      <c r="A13" s="4" t="inlineStr">
        <is>
          <t>Redeemable convertible preferred stock redemption value</t>
        </is>
      </c>
      <c r="C13" s="6" t="n">
        <v>778594</v>
      </c>
      <c r="D13" s="6" t="n">
        <v>759583</v>
      </c>
    </row>
    <row r="14">
      <c r="A14" s="4" t="inlineStr">
        <is>
          <t>Series A Preferred Stock</t>
        </is>
      </c>
    </row>
    <row r="15">
      <c r="A15" s="4" t="inlineStr">
        <is>
          <t>Preferred stock, par value (in usd per share)</t>
        </is>
      </c>
      <c r="C15" s="6" t="n">
        <v>0</v>
      </c>
      <c r="D15" s="6" t="n">
        <v>0</v>
      </c>
    </row>
    <row r="16">
      <c r="A16" s="4" t="inlineStr">
        <is>
          <t>Preferred stock, dividend rate, percentage</t>
        </is>
      </c>
      <c r="B16" s="4" t="inlineStr">
        <is>
          <t>6.00%</t>
        </is>
      </c>
      <c r="C16" s="4" t="inlineStr">
        <is>
          <t>6.00%</t>
        </is>
      </c>
    </row>
    <row r="17">
      <c r="A17" s="4" t="inlineStr">
        <is>
          <t>Preferred stock, shares authorized (in shares)</t>
        </is>
      </c>
      <c r="C17" s="5" t="n">
        <v>5000000</v>
      </c>
      <c r="D17" s="5" t="n">
        <v>5000000</v>
      </c>
    </row>
    <row r="18">
      <c r="A18" s="4" t="inlineStr">
        <is>
          <t>Preferred stock, shares issued (in shares)</t>
        </is>
      </c>
      <c r="C18" s="5" t="n">
        <v>2300000</v>
      </c>
      <c r="D18" s="5" t="n">
        <v>23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nsists of the following ($000): December 31, June 30, Land and improvements $ 20,235 $ 20,454 Buildings and improvements 424,170 419,157 Machinery and equipment 1,589,976 1,483,183 Construction in progress 158,911 136,544 Finance lease right-of-use asset 25,000 25,000 2,218,292 2,084,338 Less accumulated depreciation (945,915) (841,432) $ 1,272,377 $ 1,242,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Changes in the carrying amount of goodwill were as follows ($000): Six Months Ended December 31, 2021 Photonic Solutions Compound Semiconductors Total Balance-beginning of period $ 1,053,028 $ 243,699 $ 1,296,727 Foreign currency translation (990) (2,570) (3,560) Balance-end of period $ 1,052,038 $ 241,129 $ 1,293,167 </t>
        </is>
      </c>
    </row>
    <row r="5">
      <c r="A5" s="4" t="inlineStr">
        <is>
          <t>Gross Carrying Amount and Accumulated Amortization of Intangible Assets Other Than Goodwill</t>
        </is>
      </c>
      <c r="B5" s="4" t="inlineStr">
        <is>
          <t xml:space="preserve">The gross carrying amount and accumulated amortization of the Company’s intangible assets other than goodwill as of December 31, 2021 and June 30, 2021 were as follows ($000): December 31, 2021 June 30, 2021 Gross Accumulated Net Gross Accumulated Net Book Value Technology $ 475,274 $ (126,108) $ 349,166 $ 476,200 $ (106,802) $ 369,398 Trade Names 22,704 (7,041) 15,663 22,660 (6,233) 16,427 Customer Lists 467,468 (155,832) 311,636 469,154 (136,519) 332,635 Other 1,571 (1,571) — 1,576 (1,576) — Total $ 967,017 $ (290,552) $ 676,465 $ 969,590 $ (251,130) $ 718,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Components of Debt</t>
        </is>
      </c>
      <c r="B4" s="4" t="inlineStr">
        <is>
          <t xml:space="preserve">The components of debt as of the dates indicated were as follows ($000): December 31, June 30, Term A Facility, interest at LIBOR, as defined, plus 1.375% $ 1,026,388 $ 1,057,412 Debt issuance costs, Term A Facility and Revolving Credit Facility (21,759) (25,191) 5.000% Senior Notes 990,000 — Debt issuance costs and discount, Senior Notes (17,532) — 0.50% convertible senior notes, assumed in the Finisar acquisition — 14,888 0.25% convertible senior notes 344,967 344,969 Debt issuance costs and discount, 0.25% convertible senior notes (1,367) (16,937) Total debt 2,320,697 1,375,141 Current portion of long-term debt (1,378,118) (62,050) Long-term debt, less current portion $ 942,579 $ 1,313,091 </t>
        </is>
      </c>
    </row>
    <row r="5">
      <c r="A5" s="4" t="inlineStr">
        <is>
          <t>Summary of Total Interest Expense Recognized</t>
        </is>
      </c>
      <c r="B5" s="4" t="inlineStr">
        <is>
          <t xml:space="preserve">The following tables set forth total interest expense recognized related to the II-VI Convertible Notes for the three and six months ended December 31, 2021 and December 31, 2020 ($000): Three Months Ended December 31, Six Months Ended December 31, 2021 2020 2021 2020 0.25% contractual coupon $ 220 $ 220 $ 441 $ 441 Amortization of debt discount and debt issuance costs including initial purchaser discount 510 3,446 925 6,852 Interest expense $ 730 $ 3,666 $ 1,366 $ 7,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chedule of Lease Costs, Including Short-Term Leases, Lease Term, and Discount Rates</t>
        </is>
      </c>
      <c r="B4" s="4" t="inlineStr">
        <is>
          <t xml:space="preserve">The following table presents lease costs, which include short-term leases, lease term, and discount rates ($000): Three Months Ended December 31, 2021 Six Months Ended December 31, 2021 Finance Lease Cost Amortization of right-of-use assets $ 418 $ 838 Interest on lease liabilities 302 609 Total finance lease cost $ 720 $ 1,447 Operating lease cost 9,176 18,395 Sublease income 143 507 Total lease cost $ 9,753 $ 19,335 Cash Paid for Amounts Included in the Measurement of Lease Liabilities Operating cash flows from finance leases $ 302 $ 609 Operating cash flows from operating leases 8,850 17,665 Financing cash flows from finance leases 312 622 Weighted-Average Remaining Lease Term (in Years) Finance leases 10.0 Operating leases 6.9 Weighted-Average Discount Rate Finance leases 5.6 % Operating leases 5.9 % Three Months Ended December 31, 2020 Six Months Ended December 31, 2020 Finance Lease Cost Amortization of right-of-use assets $ 417 $ 833 Interest on lease liabilities 319 642 Total finance lease cost $ 736 $ 1,475 Operating lease cost 9,547 18,600 Sublease income 368 735 Total lease cost $ 9,915 $ 19,340 Cash Paid for Amounts Included in the Measurement of Lease Liabilities Operating cash flows from finance leases $ 319 $ 642 Operating cash flows from operating leases 9,229 17,692 Financing cash flows from finance leases 278 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Preferred Stock (Tables)</t>
        </is>
      </c>
      <c r="B1" s="2" t="inlineStr">
        <is>
          <t>6 Months Ended</t>
        </is>
      </c>
    </row>
    <row r="2">
      <c r="B2" s="2" t="inlineStr">
        <is>
          <t>Dec. 31, 2021</t>
        </is>
      </c>
    </row>
    <row r="3">
      <c r="A3" s="3" t="inlineStr">
        <is>
          <t>Equity [Abstract]</t>
        </is>
      </c>
    </row>
    <row r="4">
      <c r="A4" s="4" t="inlineStr">
        <is>
          <t>Schedule of Dividends</t>
        </is>
      </c>
      <c r="B4" s="4" t="inlineStr">
        <is>
          <t xml:space="preserve">The following table presents dividends per share and dividends recognized for the three and six months ended December 31, 2021: Three Months Ended December 31, 2021 Six Months Ended Dividends per share $ 3.00 $ 6.00 Mandatory Convertible Preferred Stock dividends ($000) $ 6,900 $ 13,800 Three Months Ended December 31, 2021 Six Months Ended Dividends per share $ 131 $ 266 Dividends ($000) 9,307 19,011 Deemed dividends ($000) 496 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Computation of Earnings Per Share</t>
        </is>
      </c>
      <c r="B4" s="4" t="inlineStr">
        <is>
          <t xml:space="preserve">The following is a reconciliation of the numerators and denominators of the basic and diluted earnings per share computations for the three and six months ended December 31, 2021 ($000): Three Months Ended Six Months Ended December 31, 2021 2020 2021 2020 Numerator Net earnings $ 67,657 $ 87,900 $ 142,121 $ 134,166 Deduct Series A preferred stock dividends (6,900) (6,900) (13,800) (13,340) Deduct Series B dividends and deemed dividends (9,803) — (19,985) — Basic earnings available to common shareholders $ 50,954 $ 81,000 $ 108,336 $ 120,826 Effect of dilutive securities: Add back interest on II-VI Convertible Notes (net of tax) $ 577 $ 3,066 $ 1,079 $ 6,132 Diluted earnings available to common shareholders $ 51,531 $ 84,066 $ 109,415 $ 126,958 Denominator Weighted average shares 106,158 104,092 105,960 103,450 Effect of dilutive securities: Common stock equivalents 2,952 3,630 2,854 3,034 II-VI Convertible Notes 7,330 7,331 7,330 7,331 Diluted weighted average common shares 116,440 115,053 116,144 113,815 Basic earnings per common share $ 0.48 $ 0.78 $ 1.02 $ 1.17 Diluted earnings per common share $ 0.44 $ 0.73 $ 0.94 $ 1.12 </t>
        </is>
      </c>
    </row>
    <row r="5">
      <c r="A5" s="4" t="inlineStr">
        <is>
          <t>Schedule of Potential Shares of Common Stock Excluded from the Calculation of Diluted Net Income Per Share</t>
        </is>
      </c>
      <c r="B5" s="4" t="inlineStr">
        <is>
          <t xml:space="preserve">The following table presents potential shares of II-VI Common Stock excluded from the calculation of diluted earnings per share as their effect would have been anti-dilutive for the three and six months ended December 31, 2021 (000): Three Months Ended Six Months Ended 2021 2020 2021 2020 Common stock equivalents 2 21 16 225 Series A Mandatory Convertible Preferred Stock 8,915 8,915 8,915 8,922 Series B Redeemable Preferred Stock 9,105 — 9,049 — Total anti-dilutive shares 18,022 8,936 17,980 9,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 [Abstract]</t>
        </is>
      </c>
    </row>
    <row r="4">
      <c r="A4" s="4" t="inlineStr">
        <is>
          <t>Financial Information of Company's Operation by Segment</t>
        </is>
      </c>
      <c r="B4" s="4" t="inlineStr">
        <is>
          <t xml:space="preserve">The following tables summarize selected financial information of the Company’s operations by segment ($000): Three Months Ended December 31, 2021 Photonic Compound Unallocated Total Revenues $ 524,969 $ 281,850 $ — $ 806,819 Inter-segment revenues 9,377 92,269 (101,646) — Operating income 49,713 57,249 (8,740) 98,222 Interest expense — — — (17,062) Other income, net — — — (1,806) Income taxes — — — (11,697) Net earnings — — — 67,657 Depreciation and amortization 42,850 28,176 — 71,026 Expenditures for property, plant &amp; equipment 11,885 42,237 — 54,122 Segment assets 4,981,065 2,668,218 — 7,649,283 Goodwill 1,052,038 241,129 — 1,293,167 Three Months Ended December 31, 2020 Photonic Compound Unallocated Total Revenues $ 482,879 $ 303,690 $ — $ 786,569 Inter-segment revenues 8,441 64,812 (73,253) — Operating income 48,439 70,277 — 118,716 Interest expense — — — (15,585) Other expense, net — — — 3,153 Income taxes — — — (18,383) Net earnings — — — 87,900 Depreciation and amortization 39,764 27,437 — 67,200 Expenditures for property, plant &amp; equipment 24,853 20,684 — 45,537 Six Months Ended December 31, 2021 Photonic Compound Unallocated Total Revenues $ 1,060,992 $ 540,938 $ — $ 1,601,930 Inter-segment revenues 25,940 170,638 (196,578) — Operating income (loss) 106,259 106,920 (19,907) 193,272 Interest expense — — — (29,253) Other income (expense), net — — — 5,776 Income taxes — — — (27,674) Net earnings — — — 142,121 Depreciation and amortization 84,986 55,732 — 140,718 Expenditures for property, plant &amp; equipment 36,862 64,827 — 101,689 Six Months Ended December 31, 2020 Photonic Compound Unallocated Total Revenues $ 980,606 $ 534,047 $ — $ 1,514,653 Inter-segment revenues 15,657 131,899 (147,556) — Operating income (loss) 98,873 120,972 — 219,845 Interest expense — — — (32,799) Other income, net — — — (21,186) Income taxes — — — (31,694) Net earnings — — — 134,166 Depreciation and amortization 78,451 53,435 — 131,886 Expenditures for property, plant &amp; equipment 46,087 33,242 — 79,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Dec. 31, 2021</t>
        </is>
      </c>
    </row>
    <row r="3">
      <c r="A3" s="3" t="inlineStr">
        <is>
          <t>Share-based Payment Arrangement [Abstract]</t>
        </is>
      </c>
    </row>
    <row r="4">
      <c r="A4" s="4" t="inlineStr">
        <is>
          <t>Share-Based Compensation Expense by Award Type</t>
        </is>
      </c>
      <c r="B4" s="4" t="inlineStr">
        <is>
          <t xml:space="preserve">Share-based compensation expense for the periods indicated was as follows ($000): Three Months Ended December 31, Six Months Ended December 31, 2021 2020 2021 2020 Stock Options and Cash-Based Stock Appreciation Rights $ 1,924 $ 5,414 $ 2,472 $ 7,334 Restricted Share Awards and Cash-Based Restricted Share Unit Awards 13,760 15,773 31,132 25,883 Performance Share Awards and Cash-Based Performance Share Unit Awards 2,058 6,892 5,766 10,364 $ 17,742 $ 28,079 $ 39,370 $ 43,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Dec. 31, 2021</t>
        </is>
      </c>
    </row>
    <row r="3">
      <c r="A3" s="3" t="inlineStr">
        <is>
          <t>Business Combinations [Abstract]</t>
        </is>
      </c>
    </row>
    <row r="4">
      <c r="A4" s="4" t="inlineStr">
        <is>
          <t>Summary of Fair Value and Carrying Value of II-VI Notes and Finisar Notes</t>
        </is>
      </c>
      <c r="B4" s="4" t="inlineStr">
        <is>
          <t xml:space="preserve">The fair value and carrying value of the II-VI Convertible Notes were as follows at December 31, 2021 ($000): Fair Value Carrying Value II-VI Convertible Notes $ 513,632 $ 343,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Dec. 31, 2021</t>
        </is>
      </c>
    </row>
    <row r="3">
      <c r="A3" s="3" t="inlineStr">
        <is>
          <t>Equity [Abstract]</t>
        </is>
      </c>
    </row>
    <row r="4">
      <c r="A4" s="4" t="inlineStr">
        <is>
          <t>Changes in Accumulated Other Comprehensive Income (Loss) ("AOCI") by Component, Net of Tax</t>
        </is>
      </c>
      <c r="B4" s="4" t="inlineStr">
        <is>
          <t xml:space="preserve">The changes in accumulated other comprehensive income (“AOCI”) by component, net of tax, for the six months ended December 31, 2021 were as follows ($000): Foreign Interest Defined Total AOCI - June 30, 2021 $ 55,395 $ (31,773) $ (9,355) $ 14,267 Other comprehensive income before reclassifications (11,788) 4,783 — (7,005) Amounts reclassified from AOCI — 7,808 — 7,808 Net current-period other comprehensive income (11,788) 12,591 — 803 AOCI - December 31, 2021 $ 43,607 $ (19,182) $ (9,355) $ 15,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806819</v>
      </c>
      <c r="C4" s="6" t="n">
        <v>786569</v>
      </c>
      <c r="D4" s="6" t="n">
        <v>1601930</v>
      </c>
      <c r="E4" s="6" t="n">
        <v>1514653</v>
      </c>
    </row>
    <row r="5">
      <c r="A5" s="3" t="inlineStr">
        <is>
          <t>Costs, Expenses, and Other Expense (Income)</t>
        </is>
      </c>
    </row>
    <row r="6">
      <c r="A6" s="4" t="inlineStr">
        <is>
          <t>Cost of goods sold</t>
        </is>
      </c>
      <c r="B6" s="5" t="n">
        <v>495652</v>
      </c>
      <c r="C6" s="5" t="n">
        <v>473863</v>
      </c>
      <c r="D6" s="5" t="n">
        <v>984139</v>
      </c>
      <c r="E6" s="5" t="n">
        <v>924977</v>
      </c>
    </row>
    <row r="7">
      <c r="A7" s="4" t="inlineStr">
        <is>
          <t>Internal research and development</t>
        </is>
      </c>
      <c r="B7" s="5" t="n">
        <v>95328</v>
      </c>
      <c r="C7" s="5" t="n">
        <v>84858</v>
      </c>
      <c r="D7" s="5" t="n">
        <v>184294</v>
      </c>
      <c r="E7" s="5" t="n">
        <v>163106</v>
      </c>
    </row>
    <row r="8">
      <c r="A8" s="4" t="inlineStr">
        <is>
          <t>Selling, general and administrative</t>
        </is>
      </c>
      <c r="B8" s="5" t="n">
        <v>117617</v>
      </c>
      <c r="C8" s="5" t="n">
        <v>109133</v>
      </c>
      <c r="D8" s="5" t="n">
        <v>240225</v>
      </c>
      <c r="E8" s="5" t="n">
        <v>206725</v>
      </c>
    </row>
    <row r="9">
      <c r="A9" s="4" t="inlineStr">
        <is>
          <t>Interest expense</t>
        </is>
      </c>
      <c r="B9" s="5" t="n">
        <v>17062</v>
      </c>
      <c r="C9" s="5" t="n">
        <v>15585</v>
      </c>
      <c r="D9" s="5" t="n">
        <v>29253</v>
      </c>
      <c r="E9" s="5" t="n">
        <v>32799</v>
      </c>
    </row>
    <row r="10">
      <c r="A10" s="4" t="inlineStr">
        <is>
          <t>Other expense (income), net</t>
        </is>
      </c>
      <c r="B10" s="5" t="n">
        <v>1806</v>
      </c>
      <c r="C10" s="5" t="n">
        <v>-3153</v>
      </c>
      <c r="D10" s="5" t="n">
        <v>-5776</v>
      </c>
      <c r="E10" s="5" t="n">
        <v>21186</v>
      </c>
    </row>
    <row r="11">
      <c r="A11" s="4" t="inlineStr">
        <is>
          <t>Total Costs, Expenses, &amp; Other Expense (Income)</t>
        </is>
      </c>
      <c r="B11" s="5" t="n">
        <v>727465</v>
      </c>
      <c r="C11" s="5" t="n">
        <v>680286</v>
      </c>
      <c r="D11" s="5" t="n">
        <v>1432135</v>
      </c>
      <c r="E11" s="5" t="n">
        <v>1348793</v>
      </c>
    </row>
    <row r="12">
      <c r="A12" s="4" t="inlineStr">
        <is>
          <t>Earnings Before Income Taxes</t>
        </is>
      </c>
      <c r="B12" s="5" t="n">
        <v>79354</v>
      </c>
      <c r="C12" s="5" t="n">
        <v>106283</v>
      </c>
      <c r="D12" s="5" t="n">
        <v>169795</v>
      </c>
      <c r="E12" s="5" t="n">
        <v>165860</v>
      </c>
    </row>
    <row r="13">
      <c r="A13" s="4" t="inlineStr">
        <is>
          <t>Income Tax Expense</t>
        </is>
      </c>
      <c r="B13" s="5" t="n">
        <v>11697</v>
      </c>
      <c r="C13" s="5" t="n">
        <v>18383</v>
      </c>
      <c r="D13" s="5" t="n">
        <v>27674</v>
      </c>
      <c r="E13" s="5" t="n">
        <v>31694</v>
      </c>
    </row>
    <row r="14">
      <c r="A14" s="4" t="inlineStr">
        <is>
          <t>Net Earnings</t>
        </is>
      </c>
      <c r="B14" s="5" t="n">
        <v>67657</v>
      </c>
      <c r="C14" s="5" t="n">
        <v>87900</v>
      </c>
      <c r="D14" s="5" t="n">
        <v>142121</v>
      </c>
      <c r="E14" s="5" t="n">
        <v>134166</v>
      </c>
    </row>
    <row r="15">
      <c r="A15" s="4" t="inlineStr">
        <is>
          <t>Less: Dividends on Preferred Stock</t>
        </is>
      </c>
      <c r="B15" s="5" t="n">
        <v>16703</v>
      </c>
      <c r="C15" s="5" t="n">
        <v>6900</v>
      </c>
      <c r="D15" s="5" t="n">
        <v>33785</v>
      </c>
      <c r="E15" s="5" t="n">
        <v>13340</v>
      </c>
    </row>
    <row r="16">
      <c r="A16" s="4" t="inlineStr">
        <is>
          <t>Net Earnings available to the Common Shareholders</t>
        </is>
      </c>
      <c r="B16" s="6" t="n">
        <v>50954</v>
      </c>
      <c r="C16" s="6" t="n">
        <v>81000</v>
      </c>
      <c r="D16" s="6" t="n">
        <v>108336</v>
      </c>
      <c r="E16" s="6" t="n">
        <v>120826</v>
      </c>
    </row>
    <row r="17">
      <c r="A17" s="4" t="inlineStr">
        <is>
          <t>Basic Earning (Loss) Per Share (in usd per share)</t>
        </is>
      </c>
      <c r="B17" s="7" t="n">
        <v>0.48</v>
      </c>
      <c r="C17" s="7" t="n">
        <v>0.78</v>
      </c>
      <c r="D17" s="7" t="n">
        <v>1.02</v>
      </c>
      <c r="E17" s="7" t="n">
        <v>1.17</v>
      </c>
    </row>
    <row r="18">
      <c r="A18" s="4" t="inlineStr">
        <is>
          <t>Diluted Earnings (Loss) Per Share (in usd per share)</t>
        </is>
      </c>
      <c r="B18" s="7" t="n">
        <v>0.44</v>
      </c>
      <c r="C18" s="7" t="n">
        <v>0.73</v>
      </c>
      <c r="D18" s="7" t="n">
        <v>0.9399999999999999</v>
      </c>
      <c r="E18" s="7" t="n">
        <v>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classification [Line Items]</t>
        </is>
      </c>
    </row>
    <row r="4">
      <c r="A4" s="4" t="inlineStr">
        <is>
          <t>Selling, general and administrative</t>
        </is>
      </c>
      <c r="B4" s="6" t="n">
        <v>-117617</v>
      </c>
      <c r="C4" s="6" t="n">
        <v>-109133</v>
      </c>
      <c r="D4" s="6" t="n">
        <v>-240225</v>
      </c>
      <c r="E4" s="6" t="n">
        <v>-206725</v>
      </c>
    </row>
    <row r="5">
      <c r="A5" s="4" t="inlineStr">
        <is>
          <t>Cost of goods sold</t>
        </is>
      </c>
      <c r="B5" s="6" t="n">
        <v>495652</v>
      </c>
      <c r="C5" s="5" t="n">
        <v>473863</v>
      </c>
      <c r="D5" s="6" t="n">
        <v>984139</v>
      </c>
      <c r="E5" s="5" t="n">
        <v>924977</v>
      </c>
    </row>
    <row r="6">
      <c r="A6" s="4" t="inlineStr">
        <is>
          <t>Revision of Prior Period, Reclassification, Adjustment</t>
        </is>
      </c>
    </row>
    <row r="7">
      <c r="A7" s="3" t="inlineStr">
        <is>
          <t>Reclassification [Line Items]</t>
        </is>
      </c>
    </row>
    <row r="8">
      <c r="A8" s="4" t="inlineStr">
        <is>
          <t>Selling, general and administrative</t>
        </is>
      </c>
      <c r="C8" s="5" t="n">
        <v>10000</v>
      </c>
      <c r="E8" s="5" t="n">
        <v>19000</v>
      </c>
    </row>
    <row r="9">
      <c r="A9" s="4" t="inlineStr">
        <is>
          <t>Cost of goods sold</t>
        </is>
      </c>
      <c r="C9" s="6" t="n">
        <v>10000</v>
      </c>
      <c r="E9" s="6" t="n">
        <v>1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37" customWidth="1" min="5" max="5"/>
    <col width="24" customWidth="1" min="6" max="6"/>
    <col width="21" customWidth="1" min="7" max="7"/>
    <col width="21" customWidth="1" min="8" max="8"/>
    <col width="21" customWidth="1" min="9" max="9"/>
    <col width="24" customWidth="1" min="10" max="10"/>
    <col width="21" customWidth="1" min="11" max="11"/>
  </cols>
  <sheetData>
    <row r="1">
      <c r="A1" s="1" t="inlineStr">
        <is>
          <t>Pending Coherent Acquisition (Details)</t>
        </is>
      </c>
      <c r="B1" s="2" t="inlineStr">
        <is>
          <t>Jun. 08, 2021USD ($)</t>
        </is>
      </c>
      <c r="C1" s="2" t="inlineStr">
        <is>
          <t>Mar. 31, 2021USD ($)$ / sharesshares</t>
        </is>
      </c>
      <c r="D1" s="2" t="inlineStr">
        <is>
          <t>Jun. 30, 2022d$ / sharesshares</t>
        </is>
      </c>
      <c r="E1" s="2" t="inlineStr">
        <is>
          <t>Mar. 31, 2022USD ($)$ / sharesshares</t>
        </is>
      </c>
      <c r="F1" s="2" t="inlineStr">
        <is>
          <t>Dec. 31, 2021$ / shares</t>
        </is>
      </c>
      <c r="G1" s="2" t="inlineStr">
        <is>
          <t>Dec. 10, 2021USD ($)</t>
        </is>
      </c>
      <c r="H1" s="2" t="inlineStr">
        <is>
          <t>Dec. 02, 2021USD ($)</t>
        </is>
      </c>
      <c r="I1" s="2" t="inlineStr">
        <is>
          <t>Oct. 25, 2021USD ($)</t>
        </is>
      </c>
      <c r="J1" s="2" t="inlineStr">
        <is>
          <t>Jun. 30, 2021$ / shares</t>
        </is>
      </c>
      <c r="K1" s="2" t="inlineStr">
        <is>
          <t>Mar. 25, 2021USD ($)</t>
        </is>
      </c>
    </row>
    <row r="2">
      <c r="A2" s="3" t="inlineStr">
        <is>
          <t>Business Acquisition [Line Items]</t>
        </is>
      </c>
    </row>
    <row r="3">
      <c r="A3" s="4" t="inlineStr">
        <is>
          <t>Common stock, no par value (in usd per share)</t>
        </is>
      </c>
      <c r="F3" s="6" t="n">
        <v>0</v>
      </c>
      <c r="J3" s="6" t="n">
        <v>0</v>
      </c>
    </row>
    <row r="4">
      <c r="A4" s="4" t="inlineStr">
        <is>
          <t>Series B-1 Convertible Preferred Stock</t>
        </is>
      </c>
    </row>
    <row r="5">
      <c r="A5" s="3" t="inlineStr">
        <is>
          <t>Business Acquisition [Line Items]</t>
        </is>
      </c>
    </row>
    <row r="6">
      <c r="A6" s="4" t="inlineStr">
        <is>
          <t>Preferred stock, par value (in usd per share)</t>
        </is>
      </c>
      <c r="C6" s="6" t="n">
        <v>0</v>
      </c>
    </row>
    <row r="7">
      <c r="A7" s="4" t="inlineStr">
        <is>
          <t>Series B-1 Convertible Preferred Stock | Investment Agreement, BCPE Watson (DE) SPV, LP</t>
        </is>
      </c>
    </row>
    <row r="8">
      <c r="A8" s="3" t="inlineStr">
        <is>
          <t>Business Acquisition [Line Items]</t>
        </is>
      </c>
    </row>
    <row r="9">
      <c r="A9" s="4" t="inlineStr">
        <is>
          <t>Sale of stock, shares issued (in shares) | shares</t>
        </is>
      </c>
      <c r="C9" s="5" t="n">
        <v>75000</v>
      </c>
    </row>
    <row r="10">
      <c r="A10" s="4" t="inlineStr">
        <is>
          <t>Preferred stock, par value (in usd per share)</t>
        </is>
      </c>
      <c r="C10" s="6" t="n">
        <v>0</v>
      </c>
    </row>
    <row r="11">
      <c r="A11" s="4" t="inlineStr">
        <is>
          <t>Sale of stock, price per share (in usd per share)</t>
        </is>
      </c>
      <c r="C11" s="6" t="n">
        <v>10000</v>
      </c>
    </row>
    <row r="12">
      <c r="A12" s="4" t="inlineStr">
        <is>
          <t>Aggregate purchase price of stock sold | $</t>
        </is>
      </c>
      <c r="C12" s="6" t="n">
        <v>750000000</v>
      </c>
    </row>
    <row r="13">
      <c r="A13" s="4" t="inlineStr">
        <is>
          <t>Series B-2 Convertible Preferred Stock | Over-Allotment Option II</t>
        </is>
      </c>
    </row>
    <row r="14">
      <c r="A14" s="3" t="inlineStr">
        <is>
          <t>Business Acquisition [Line Items]</t>
        </is>
      </c>
    </row>
    <row r="15">
      <c r="A15" s="4" t="inlineStr">
        <is>
          <t>Sale of stock, shares issued (in shares) | shares</t>
        </is>
      </c>
      <c r="C15" s="5" t="n">
        <v>35000</v>
      </c>
    </row>
    <row r="16">
      <c r="A16" s="4" t="inlineStr">
        <is>
          <t>Aggregate purchase price of stock sold | $</t>
        </is>
      </c>
      <c r="B16" s="6" t="n">
        <v>2150000000</v>
      </c>
      <c r="C16" s="6" t="n">
        <v>350000000</v>
      </c>
    </row>
    <row r="17">
      <c r="A17" s="4" t="inlineStr">
        <is>
          <t>Bridge Loan</t>
        </is>
      </c>
    </row>
    <row r="18">
      <c r="A18" s="3" t="inlineStr">
        <is>
          <t>Business Acquisition [Line Items]</t>
        </is>
      </c>
    </row>
    <row r="19">
      <c r="A19" s="4" t="inlineStr">
        <is>
          <t>Aggregate principal amount | $</t>
        </is>
      </c>
      <c r="G19" s="6" t="n">
        <v>990000000</v>
      </c>
    </row>
    <row r="20">
      <c r="A20" s="4" t="inlineStr">
        <is>
          <t>Amended and Restated Commitment Letter</t>
        </is>
      </c>
    </row>
    <row r="21">
      <c r="A21" s="3" t="inlineStr">
        <is>
          <t>Business Acquisition [Line Items]</t>
        </is>
      </c>
    </row>
    <row r="22">
      <c r="A22" s="4" t="inlineStr">
        <is>
          <t>Debt financing commitment | $</t>
        </is>
      </c>
      <c r="H22" s="6" t="n">
        <v>4000000000</v>
      </c>
    </row>
    <row r="23">
      <c r="A23" s="4" t="inlineStr">
        <is>
          <t>5.000% Senior Notes</t>
        </is>
      </c>
    </row>
    <row r="24">
      <c r="A24" s="3" t="inlineStr">
        <is>
          <t>Business Acquisition [Line Items]</t>
        </is>
      </c>
    </row>
    <row r="25">
      <c r="A25" s="4" t="inlineStr">
        <is>
          <t>Aggregate principal amount | $</t>
        </is>
      </c>
      <c r="G25" s="6" t="n">
        <v>990000000</v>
      </c>
    </row>
    <row r="26">
      <c r="A26" s="4" t="inlineStr">
        <is>
          <t>Debt instrument, interest rate</t>
        </is>
      </c>
      <c r="F26" s="4" t="inlineStr">
        <is>
          <t>5.00%</t>
        </is>
      </c>
      <c r="G26" s="4" t="inlineStr">
        <is>
          <t>5.00%</t>
        </is>
      </c>
    </row>
    <row r="27">
      <c r="A27" s="4" t="inlineStr">
        <is>
          <t>Scenario Forecast | Subsequent Event | Series B-2 Convertible Preferred Stock | Investment Agreement, BCPE Watson (DE) SPV, LP</t>
        </is>
      </c>
    </row>
    <row r="28">
      <c r="A28" s="3" t="inlineStr">
        <is>
          <t>Business Acquisition [Line Items]</t>
        </is>
      </c>
    </row>
    <row r="29">
      <c r="A29" s="4" t="inlineStr">
        <is>
          <t>Sale of stock, shares issued (in shares) | shares</t>
        </is>
      </c>
      <c r="E29" s="5" t="n">
        <v>105000</v>
      </c>
    </row>
    <row r="30">
      <c r="A30" s="4" t="inlineStr">
        <is>
          <t>Preferred stock, par value (in usd per share)</t>
        </is>
      </c>
      <c r="E30" s="6" t="n">
        <v>0</v>
      </c>
    </row>
    <row r="31">
      <c r="A31" s="4" t="inlineStr">
        <is>
          <t>Aggregate purchase price of stock sold | $</t>
        </is>
      </c>
      <c r="E31" s="6" t="n">
        <v>1050000000</v>
      </c>
    </row>
    <row r="32">
      <c r="A32" s="4" t="inlineStr">
        <is>
          <t>Coherent Inc. | Debt Financing Under Commitment Letter</t>
        </is>
      </c>
    </row>
    <row r="33">
      <c r="A33" s="3" t="inlineStr">
        <is>
          <t>Business Acquisition [Line Items]</t>
        </is>
      </c>
    </row>
    <row r="34">
      <c r="A34" s="4" t="inlineStr">
        <is>
          <t>Debt financing commitment | $</t>
        </is>
      </c>
      <c r="I34" s="6" t="n">
        <v>4990000000</v>
      </c>
      <c r="K34" s="6" t="n">
        <v>5125000000</v>
      </c>
    </row>
    <row r="35">
      <c r="A35" s="4" t="inlineStr">
        <is>
          <t>Coherent Inc. | Scenario Forecast | Subsequent Event</t>
        </is>
      </c>
    </row>
    <row r="36">
      <c r="A36" s="3" t="inlineStr">
        <is>
          <t>Business Acquisition [Line Items]</t>
        </is>
      </c>
    </row>
    <row r="37">
      <c r="A37" s="4" t="inlineStr">
        <is>
          <t>Common stock, par value (in usd per share)</t>
        </is>
      </c>
      <c r="E37" s="7" t="n">
        <v>0.01</v>
      </c>
    </row>
    <row r="38">
      <c r="A38" s="4" t="inlineStr">
        <is>
          <t>Business combination, cash consideration paid per acquiree share</t>
        </is>
      </c>
      <c r="D38" s="6" t="n">
        <v>220</v>
      </c>
    </row>
    <row r="39">
      <c r="A39" s="4" t="inlineStr">
        <is>
          <t>Number of shares to be received (in shares) | shares</t>
        </is>
      </c>
      <c r="D39" s="8" t="n">
        <v>0.91</v>
      </c>
    </row>
    <row r="40">
      <c r="A40" s="4" t="inlineStr">
        <is>
          <t>Common stock, no par value (in usd per share)</t>
        </is>
      </c>
      <c r="D40" s="6" t="n">
        <v>0</v>
      </c>
    </row>
    <row r="41">
      <c r="A41" s="4" t="inlineStr">
        <is>
          <t>Business combination, weighted average price of share, trading day period ending prior to closing | d</t>
        </is>
      </c>
      <c r="D41" s="5" t="n">
        <v>10</v>
      </c>
    </row>
    <row r="42">
      <c r="A42" s="4" t="inlineStr">
        <is>
          <t>Business combination, qualifying termination, of acquiree, holder of converted restricted stock units, year two, acceleration vesting percentage</t>
        </is>
      </c>
      <c r="D42"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by Market and Product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venues</t>
        </is>
      </c>
      <c r="B4" s="6" t="n">
        <v>806819</v>
      </c>
      <c r="C4" s="6" t="n">
        <v>786569</v>
      </c>
      <c r="D4" s="6" t="n">
        <v>1601930</v>
      </c>
      <c r="E4" s="6" t="n">
        <v>1514653</v>
      </c>
    </row>
    <row r="5">
      <c r="A5" s="4" t="inlineStr">
        <is>
          <t>Photonic Solutions | Operating Segments</t>
        </is>
      </c>
    </row>
    <row r="6">
      <c r="A6" s="3" t="inlineStr">
        <is>
          <t>Disaggregation of Revenue [Line Items]</t>
        </is>
      </c>
    </row>
    <row r="7">
      <c r="A7" s="4" t="inlineStr">
        <is>
          <t>Revenues</t>
        </is>
      </c>
      <c r="B7" s="5" t="n">
        <v>524969</v>
      </c>
      <c r="C7" s="5" t="n">
        <v>482879</v>
      </c>
      <c r="D7" s="5" t="n">
        <v>1060992</v>
      </c>
      <c r="E7" s="5" t="n">
        <v>980606</v>
      </c>
    </row>
    <row r="8">
      <c r="A8" s="4" t="inlineStr">
        <is>
          <t>Compound Semiconductors | Operating Segments</t>
        </is>
      </c>
    </row>
    <row r="9">
      <c r="A9" s="3" t="inlineStr">
        <is>
          <t>Disaggregation of Revenue [Line Items]</t>
        </is>
      </c>
    </row>
    <row r="10">
      <c r="A10" s="4" t="inlineStr">
        <is>
          <t>Revenues</t>
        </is>
      </c>
      <c r="B10" s="5" t="n">
        <v>281850</v>
      </c>
      <c r="C10" s="5" t="n">
        <v>303690</v>
      </c>
      <c r="D10" s="5" t="n">
        <v>540938</v>
      </c>
      <c r="E10" s="5" t="n">
        <v>534047</v>
      </c>
    </row>
    <row r="11">
      <c r="A11" s="4" t="inlineStr">
        <is>
          <t>Industrial</t>
        </is>
      </c>
    </row>
    <row r="12">
      <c r="A12" s="3" t="inlineStr">
        <is>
          <t>Disaggregation of Revenue [Line Items]</t>
        </is>
      </c>
    </row>
    <row r="13">
      <c r="A13" s="4" t="inlineStr">
        <is>
          <t>Revenues</t>
        </is>
      </c>
      <c r="B13" s="5" t="n">
        <v>105069</v>
      </c>
      <c r="C13" s="5" t="n">
        <v>71606</v>
      </c>
      <c r="D13" s="5" t="n">
        <v>204300</v>
      </c>
      <c r="E13" s="5" t="n">
        <v>136571</v>
      </c>
    </row>
    <row r="14">
      <c r="A14" s="4" t="inlineStr">
        <is>
          <t>Industrial | Photonic Solutions | Operating Segments</t>
        </is>
      </c>
    </row>
    <row r="15">
      <c r="A15" s="3" t="inlineStr">
        <is>
          <t>Disaggregation of Revenue [Line Items]</t>
        </is>
      </c>
    </row>
    <row r="16">
      <c r="A16" s="4" t="inlineStr">
        <is>
          <t>Revenues</t>
        </is>
      </c>
      <c r="B16" s="5" t="n">
        <v>16548</v>
      </c>
      <c r="C16" s="5" t="n">
        <v>10160</v>
      </c>
      <c r="D16" s="5" t="n">
        <v>35001</v>
      </c>
      <c r="E16" s="5" t="n">
        <v>21224</v>
      </c>
    </row>
    <row r="17">
      <c r="A17" s="4" t="inlineStr">
        <is>
          <t>Industrial | Compound Semiconductors | Operating Segments</t>
        </is>
      </c>
    </row>
    <row r="18">
      <c r="A18" s="3" t="inlineStr">
        <is>
          <t>Disaggregation of Revenue [Line Items]</t>
        </is>
      </c>
    </row>
    <row r="19">
      <c r="A19" s="4" t="inlineStr">
        <is>
          <t>Revenues</t>
        </is>
      </c>
      <c r="B19" s="5" t="n">
        <v>88521</v>
      </c>
      <c r="C19" s="5" t="n">
        <v>61446</v>
      </c>
      <c r="D19" s="5" t="n">
        <v>169299</v>
      </c>
      <c r="E19" s="5" t="n">
        <v>115347</v>
      </c>
    </row>
    <row r="20">
      <c r="A20" s="4" t="inlineStr">
        <is>
          <t>Communications</t>
        </is>
      </c>
    </row>
    <row r="21">
      <c r="A21" s="3" t="inlineStr">
        <is>
          <t>Disaggregation of Revenue [Line Items]</t>
        </is>
      </c>
    </row>
    <row r="22">
      <c r="A22" s="4" t="inlineStr">
        <is>
          <t>Revenues</t>
        </is>
      </c>
      <c r="B22" s="5" t="n">
        <v>516743</v>
      </c>
      <c r="C22" s="5" t="n">
        <v>488953</v>
      </c>
      <c r="D22" s="5" t="n">
        <v>1049285</v>
      </c>
      <c r="E22" s="5" t="n">
        <v>999299</v>
      </c>
    </row>
    <row r="23">
      <c r="A23" s="4" t="inlineStr">
        <is>
          <t>Communications | Photonic Solutions | Operating Segments</t>
        </is>
      </c>
    </row>
    <row r="24">
      <c r="A24" s="3" t="inlineStr">
        <is>
          <t>Disaggregation of Revenue [Line Items]</t>
        </is>
      </c>
    </row>
    <row r="25">
      <c r="A25" s="4" t="inlineStr">
        <is>
          <t>Revenues</t>
        </is>
      </c>
      <c r="B25" s="5" t="n">
        <v>488030</v>
      </c>
      <c r="C25" s="5" t="n">
        <v>454035</v>
      </c>
      <c r="D25" s="5" t="n">
        <v>988477</v>
      </c>
      <c r="E25" s="5" t="n">
        <v>927726</v>
      </c>
    </row>
    <row r="26">
      <c r="A26" s="4" t="inlineStr">
        <is>
          <t>Communications | Compound Semiconductors | Operating Segments</t>
        </is>
      </c>
    </row>
    <row r="27">
      <c r="A27" s="3" t="inlineStr">
        <is>
          <t>Disaggregation of Revenue [Line Items]</t>
        </is>
      </c>
    </row>
    <row r="28">
      <c r="A28" s="4" t="inlineStr">
        <is>
          <t>Revenues</t>
        </is>
      </c>
      <c r="B28" s="5" t="n">
        <v>28713</v>
      </c>
      <c r="C28" s="5" t="n">
        <v>34918</v>
      </c>
      <c r="D28" s="5" t="n">
        <v>60808</v>
      </c>
      <c r="E28" s="5" t="n">
        <v>71573</v>
      </c>
    </row>
    <row r="29">
      <c r="A29" s="4" t="inlineStr">
        <is>
          <t>Aerospace &amp; Defense</t>
        </is>
      </c>
    </row>
    <row r="30">
      <c r="A30" s="3" t="inlineStr">
        <is>
          <t>Disaggregation of Revenue [Line Items]</t>
        </is>
      </c>
    </row>
    <row r="31">
      <c r="A31" s="4" t="inlineStr">
        <is>
          <t>Revenues</t>
        </is>
      </c>
      <c r="B31" s="5" t="n">
        <v>47195</v>
      </c>
      <c r="C31" s="5" t="n">
        <v>46366</v>
      </c>
      <c r="D31" s="5" t="n">
        <v>91308</v>
      </c>
      <c r="E31" s="5" t="n">
        <v>95631</v>
      </c>
    </row>
    <row r="32">
      <c r="A32" s="4" t="inlineStr">
        <is>
          <t>Aerospace &amp; Defense | Photonic Solutions | Operating Segments</t>
        </is>
      </c>
    </row>
    <row r="33">
      <c r="A33" s="3" t="inlineStr">
        <is>
          <t>Disaggregation of Revenue [Line Items]</t>
        </is>
      </c>
    </row>
    <row r="34">
      <c r="A34" s="4" t="inlineStr">
        <is>
          <t>Revenues</t>
        </is>
      </c>
      <c r="B34" s="5" t="n">
        <v>0</v>
      </c>
      <c r="C34" s="5" t="n">
        <v>0</v>
      </c>
      <c r="D34" s="5" t="n">
        <v>0</v>
      </c>
      <c r="E34" s="5" t="n">
        <v>0</v>
      </c>
    </row>
    <row r="35">
      <c r="A35" s="4" t="inlineStr">
        <is>
          <t>Aerospace &amp; Defense | Compound Semiconductors | Operating Segments</t>
        </is>
      </c>
    </row>
    <row r="36">
      <c r="A36" s="3" t="inlineStr">
        <is>
          <t>Disaggregation of Revenue [Line Items]</t>
        </is>
      </c>
    </row>
    <row r="37">
      <c r="A37" s="4" t="inlineStr">
        <is>
          <t>Revenues</t>
        </is>
      </c>
      <c r="B37" s="5" t="n">
        <v>47195</v>
      </c>
      <c r="C37" s="5" t="n">
        <v>46366</v>
      </c>
      <c r="D37" s="5" t="n">
        <v>91308</v>
      </c>
      <c r="E37" s="5" t="n">
        <v>95631</v>
      </c>
    </row>
    <row r="38">
      <c r="A38" s="4" t="inlineStr">
        <is>
          <t>Consumer</t>
        </is>
      </c>
    </row>
    <row r="39">
      <c r="A39" s="3" t="inlineStr">
        <is>
          <t>Disaggregation of Revenue [Line Items]</t>
        </is>
      </c>
    </row>
    <row r="40">
      <c r="A40" s="4" t="inlineStr">
        <is>
          <t>Revenues</t>
        </is>
      </c>
      <c r="B40" s="5" t="n">
        <v>70093</v>
      </c>
      <c r="C40" s="5" t="n">
        <v>121329</v>
      </c>
      <c r="D40" s="5" t="n">
        <v>127263</v>
      </c>
      <c r="E40" s="5" t="n">
        <v>174989</v>
      </c>
    </row>
    <row r="41">
      <c r="A41" s="4" t="inlineStr">
        <is>
          <t>Consumer | Photonic Solutions | Operating Segments</t>
        </is>
      </c>
    </row>
    <row r="42">
      <c r="A42" s="3" t="inlineStr">
        <is>
          <t>Disaggregation of Revenue [Line Items]</t>
        </is>
      </c>
    </row>
    <row r="43">
      <c r="A43" s="4" t="inlineStr">
        <is>
          <t>Revenues</t>
        </is>
      </c>
      <c r="B43" s="5" t="n">
        <v>2377</v>
      </c>
      <c r="C43" s="5" t="n">
        <v>2215</v>
      </c>
      <c r="D43" s="5" t="n">
        <v>4420</v>
      </c>
      <c r="E43" s="5" t="n">
        <v>3522</v>
      </c>
    </row>
    <row r="44">
      <c r="A44" s="4" t="inlineStr">
        <is>
          <t>Consumer | Compound Semiconductors | Operating Segments</t>
        </is>
      </c>
    </row>
    <row r="45">
      <c r="A45" s="3" t="inlineStr">
        <is>
          <t>Disaggregation of Revenue [Line Items]</t>
        </is>
      </c>
    </row>
    <row r="46">
      <c r="A46" s="4" t="inlineStr">
        <is>
          <t>Revenues</t>
        </is>
      </c>
      <c r="B46" s="5" t="n">
        <v>67716</v>
      </c>
      <c r="C46" s="5" t="n">
        <v>119114</v>
      </c>
      <c r="D46" s="5" t="n">
        <v>122843</v>
      </c>
      <c r="E46" s="5" t="n">
        <v>171467</v>
      </c>
    </row>
    <row r="47">
      <c r="A47" s="4" t="inlineStr">
        <is>
          <t>Other</t>
        </is>
      </c>
    </row>
    <row r="48">
      <c r="A48" s="3" t="inlineStr">
        <is>
          <t>Disaggregation of Revenue [Line Items]</t>
        </is>
      </c>
    </row>
    <row r="49">
      <c r="A49" s="4" t="inlineStr">
        <is>
          <t>Revenues</t>
        </is>
      </c>
      <c r="B49" s="5" t="n">
        <v>67719</v>
      </c>
      <c r="C49" s="5" t="n">
        <v>58315</v>
      </c>
      <c r="D49" s="5" t="n">
        <v>129774</v>
      </c>
      <c r="E49" s="5" t="n">
        <v>108163</v>
      </c>
    </row>
    <row r="50">
      <c r="A50" s="4" t="inlineStr">
        <is>
          <t>Other | Photonic Solutions | Operating Segments</t>
        </is>
      </c>
    </row>
    <row r="51">
      <c r="A51" s="3" t="inlineStr">
        <is>
          <t>Disaggregation of Revenue [Line Items]</t>
        </is>
      </c>
    </row>
    <row r="52">
      <c r="A52" s="4" t="inlineStr">
        <is>
          <t>Revenues</t>
        </is>
      </c>
      <c r="B52" s="5" t="n">
        <v>18014</v>
      </c>
      <c r="C52" s="5" t="n">
        <v>16469</v>
      </c>
      <c r="D52" s="5" t="n">
        <v>33094</v>
      </c>
      <c r="E52" s="5" t="n">
        <v>28134</v>
      </c>
    </row>
    <row r="53">
      <c r="A53" s="4" t="inlineStr">
        <is>
          <t>Other | Compound Semiconductors | Operating Segments</t>
        </is>
      </c>
    </row>
    <row r="54">
      <c r="A54" s="3" t="inlineStr">
        <is>
          <t>Disaggregation of Revenue [Line Items]</t>
        </is>
      </c>
    </row>
    <row r="55">
      <c r="A55" s="4" t="inlineStr">
        <is>
          <t>Revenues</t>
        </is>
      </c>
      <c r="B55" s="6" t="n">
        <v>49705</v>
      </c>
      <c r="C55" s="6" t="n">
        <v>41846</v>
      </c>
      <c r="D55" s="6" t="n">
        <v>96680</v>
      </c>
      <c r="E55" s="6" t="n">
        <v>800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 in Millions</t>
        </is>
      </c>
      <c r="B1" s="2" t="inlineStr">
        <is>
          <t>6 Months Ended</t>
        </is>
      </c>
    </row>
    <row r="2">
      <c r="B2" s="2" t="inlineStr">
        <is>
          <t>Dec. 31, 2021USD ($)</t>
        </is>
      </c>
    </row>
    <row r="3">
      <c r="A3" s="3" t="inlineStr">
        <is>
          <t>Revenue from Contract with Customer [Abstract]</t>
        </is>
      </c>
    </row>
    <row r="4">
      <c r="A4" s="4" t="inlineStr">
        <is>
          <t>Revenue recognized related to customer payments</t>
        </is>
      </c>
      <c r="B4" s="6" t="n">
        <v>7</v>
      </c>
    </row>
    <row r="5">
      <c r="A5" s="4" t="inlineStr">
        <is>
          <t>Contract liabilities</t>
        </is>
      </c>
      <c r="B5" s="6" t="n">
        <v>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31, 2021</t>
        </is>
      </c>
      <c r="C1" s="2" t="inlineStr">
        <is>
          <t>Jun. 30, 2021</t>
        </is>
      </c>
    </row>
    <row r="2">
      <c r="A2" s="3" t="inlineStr">
        <is>
          <t>Inventory Disclosure [Abstract]</t>
        </is>
      </c>
    </row>
    <row r="3">
      <c r="A3" s="4" t="inlineStr">
        <is>
          <t>Raw materials</t>
        </is>
      </c>
      <c r="B3" s="6" t="n">
        <v>274146</v>
      </c>
      <c r="C3" s="6" t="n">
        <v>211890</v>
      </c>
    </row>
    <row r="4">
      <c r="A4" s="4" t="inlineStr">
        <is>
          <t>Work in progress</t>
        </is>
      </c>
      <c r="B4" s="5" t="n">
        <v>370658</v>
      </c>
      <c r="C4" s="5" t="n">
        <v>336391</v>
      </c>
    </row>
    <row r="5">
      <c r="A5" s="4" t="inlineStr">
        <is>
          <t>Finished goods</t>
        </is>
      </c>
      <c r="B5" s="5" t="n">
        <v>174287</v>
      </c>
      <c r="C5" s="5" t="n">
        <v>147547</v>
      </c>
    </row>
    <row r="6">
      <c r="A6" s="4" t="inlineStr">
        <is>
          <t>Inventories, Total</t>
        </is>
      </c>
      <c r="B6" s="6" t="n">
        <v>819091</v>
      </c>
      <c r="C6" s="6" t="n">
        <v>6958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Thousands</t>
        </is>
      </c>
      <c r="B1" s="2" t="inlineStr">
        <is>
          <t>Dec. 31, 2021</t>
        </is>
      </c>
      <c r="C1" s="2" t="inlineStr">
        <is>
          <t>Jun. 30, 2021</t>
        </is>
      </c>
    </row>
    <row r="2">
      <c r="A2" s="3" t="inlineStr">
        <is>
          <t>Property, Plant and Equipment [Line Items]</t>
        </is>
      </c>
    </row>
    <row r="3">
      <c r="A3" s="4" t="inlineStr">
        <is>
          <t>Finance lease right-of-use asset</t>
        </is>
      </c>
      <c r="B3" s="6" t="n">
        <v>25000</v>
      </c>
      <c r="C3" s="6" t="n">
        <v>25000</v>
      </c>
    </row>
    <row r="4">
      <c r="A4" s="4" t="inlineStr">
        <is>
          <t>Property, plant, and equipment and finance lease right-of-use asset, before accumulated depreciation</t>
        </is>
      </c>
      <c r="B4" s="5" t="n">
        <v>2218292</v>
      </c>
      <c r="C4" s="5" t="n">
        <v>2084338</v>
      </c>
    </row>
    <row r="5">
      <c r="A5" s="4" t="inlineStr">
        <is>
          <t>Less accumulated depreciation</t>
        </is>
      </c>
      <c r="B5" s="5" t="n">
        <v>-945915</v>
      </c>
      <c r="C5" s="5" t="n">
        <v>-841432</v>
      </c>
    </row>
    <row r="6">
      <c r="A6" s="4" t="inlineStr">
        <is>
          <t>Property, plant, and equipment, net</t>
        </is>
      </c>
      <c r="B6" s="5" t="n">
        <v>1272377</v>
      </c>
      <c r="C6" s="5" t="n">
        <v>1242906</v>
      </c>
    </row>
    <row r="7">
      <c r="A7" s="4" t="inlineStr">
        <is>
          <t>Land and Improvements</t>
        </is>
      </c>
    </row>
    <row r="8">
      <c r="A8" s="3" t="inlineStr">
        <is>
          <t>Property, Plant and Equipment [Line Items]</t>
        </is>
      </c>
    </row>
    <row r="9">
      <c r="A9" s="4" t="inlineStr">
        <is>
          <t>Property, plant and equipment, gross</t>
        </is>
      </c>
      <c r="B9" s="5" t="n">
        <v>20235</v>
      </c>
      <c r="C9" s="5" t="n">
        <v>20454</v>
      </c>
    </row>
    <row r="10">
      <c r="A10" s="4" t="inlineStr">
        <is>
          <t>Buildings and Improvements</t>
        </is>
      </c>
    </row>
    <row r="11">
      <c r="A11" s="3" t="inlineStr">
        <is>
          <t>Property, Plant and Equipment [Line Items]</t>
        </is>
      </c>
    </row>
    <row r="12">
      <c r="A12" s="4" t="inlineStr">
        <is>
          <t>Property, plant and equipment, gross</t>
        </is>
      </c>
      <c r="B12" s="5" t="n">
        <v>424170</v>
      </c>
      <c r="C12" s="5" t="n">
        <v>419157</v>
      </c>
    </row>
    <row r="13">
      <c r="A13" s="4" t="inlineStr">
        <is>
          <t>Machinery and Equipment</t>
        </is>
      </c>
    </row>
    <row r="14">
      <c r="A14" s="3" t="inlineStr">
        <is>
          <t>Property, Plant and Equipment [Line Items]</t>
        </is>
      </c>
    </row>
    <row r="15">
      <c r="A15" s="4" t="inlineStr">
        <is>
          <t>Property, plant and equipment, gross</t>
        </is>
      </c>
      <c r="B15" s="5" t="n">
        <v>1589976</v>
      </c>
      <c r="C15" s="5" t="n">
        <v>1483183</v>
      </c>
    </row>
    <row r="16">
      <c r="A16" s="4" t="inlineStr">
        <is>
          <t>Construction in Progress</t>
        </is>
      </c>
    </row>
    <row r="17">
      <c r="A17" s="3" t="inlineStr">
        <is>
          <t>Property, Plant and Equipment [Line Items]</t>
        </is>
      </c>
    </row>
    <row r="18">
      <c r="A18" s="4" t="inlineStr">
        <is>
          <t>Property, plant and equipment, gross</t>
        </is>
      </c>
      <c r="B18" s="6" t="n">
        <v>158911</v>
      </c>
      <c r="C18" s="6" t="n">
        <v>136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 $ in Thousands</t>
        </is>
      </c>
      <c r="B1" s="2" t="inlineStr">
        <is>
          <t>6 Months Ended</t>
        </is>
      </c>
    </row>
    <row r="2">
      <c r="B2" s="2" t="inlineStr">
        <is>
          <t>Dec. 31, 2021USD ($)</t>
        </is>
      </c>
    </row>
    <row r="3">
      <c r="A3" s="3" t="inlineStr">
        <is>
          <t>Goodwill [Roll Forward]</t>
        </is>
      </c>
    </row>
    <row r="4">
      <c r="A4" s="4" t="inlineStr">
        <is>
          <t>Balance-beginning of period</t>
        </is>
      </c>
      <c r="B4" s="6" t="n">
        <v>1296727</v>
      </c>
    </row>
    <row r="5">
      <c r="A5" s="4" t="inlineStr">
        <is>
          <t>Foreign currency translation</t>
        </is>
      </c>
      <c r="B5" s="5" t="n">
        <v>-3560</v>
      </c>
    </row>
    <row r="6">
      <c r="A6" s="4" t="inlineStr">
        <is>
          <t>Balance-end of period</t>
        </is>
      </c>
      <c r="B6" s="5" t="n">
        <v>1293167</v>
      </c>
    </row>
    <row r="7">
      <c r="A7" s="4" t="inlineStr">
        <is>
          <t>Photonic Solutions</t>
        </is>
      </c>
    </row>
    <row r="8">
      <c r="A8" s="3" t="inlineStr">
        <is>
          <t>Goodwill [Roll Forward]</t>
        </is>
      </c>
    </row>
    <row r="9">
      <c r="A9" s="4" t="inlineStr">
        <is>
          <t>Balance-beginning of period</t>
        </is>
      </c>
      <c r="B9" s="5" t="n">
        <v>1053028</v>
      </c>
    </row>
    <row r="10">
      <c r="A10" s="4" t="inlineStr">
        <is>
          <t>Foreign currency translation</t>
        </is>
      </c>
      <c r="B10" s="5" t="n">
        <v>-990</v>
      </c>
    </row>
    <row r="11">
      <c r="A11" s="4" t="inlineStr">
        <is>
          <t>Balance-end of period</t>
        </is>
      </c>
      <c r="B11" s="5" t="n">
        <v>1052038</v>
      </c>
    </row>
    <row r="12">
      <c r="A12" s="4" t="inlineStr">
        <is>
          <t>Compound Semiconductors</t>
        </is>
      </c>
    </row>
    <row r="13">
      <c r="A13" s="3" t="inlineStr">
        <is>
          <t>Goodwill [Roll Forward]</t>
        </is>
      </c>
    </row>
    <row r="14">
      <c r="A14" s="4" t="inlineStr">
        <is>
          <t>Balance-beginning of period</t>
        </is>
      </c>
      <c r="B14" s="5" t="n">
        <v>243699</v>
      </c>
    </row>
    <row r="15">
      <c r="A15" s="4" t="inlineStr">
        <is>
          <t>Foreign currency translation</t>
        </is>
      </c>
      <c r="B15" s="5" t="n">
        <v>-2570</v>
      </c>
    </row>
    <row r="16">
      <c r="A16" s="4" t="inlineStr">
        <is>
          <t>Balance-end of period</t>
        </is>
      </c>
      <c r="B16" s="6" t="n">
        <v>2411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nd Accumulated Amortization of Intangible Assets Other Than Goodwill (Detail) - USD ($) $ in Thousands</t>
        </is>
      </c>
      <c r="B1" s="2" t="inlineStr">
        <is>
          <t>Dec. 31, 2021</t>
        </is>
      </c>
      <c r="C1" s="2" t="inlineStr">
        <is>
          <t>Jun. 30, 2021</t>
        </is>
      </c>
    </row>
    <row r="2">
      <c r="A2" s="3" t="inlineStr">
        <is>
          <t>Finite-Lived Intangible Assets [Line Items]</t>
        </is>
      </c>
    </row>
    <row r="3">
      <c r="A3" s="4" t="inlineStr">
        <is>
          <t>Gross Carrying Amount</t>
        </is>
      </c>
      <c r="B3" s="6" t="n">
        <v>967017</v>
      </c>
      <c r="C3" s="6" t="n">
        <v>969590</v>
      </c>
    </row>
    <row r="4">
      <c r="A4" s="4" t="inlineStr">
        <is>
          <t>Accumulated Amortization</t>
        </is>
      </c>
      <c r="B4" s="5" t="n">
        <v>-290552</v>
      </c>
      <c r="C4" s="5" t="n">
        <v>-251130</v>
      </c>
    </row>
    <row r="5">
      <c r="A5" s="4" t="inlineStr">
        <is>
          <t>Net Book Value</t>
        </is>
      </c>
      <c r="B5" s="5" t="n">
        <v>676465</v>
      </c>
      <c r="C5" s="5" t="n">
        <v>718460</v>
      </c>
    </row>
    <row r="6">
      <c r="A6" s="4" t="inlineStr">
        <is>
          <t>Technology</t>
        </is>
      </c>
    </row>
    <row r="7">
      <c r="A7" s="3" t="inlineStr">
        <is>
          <t>Finite-Lived Intangible Assets [Line Items]</t>
        </is>
      </c>
    </row>
    <row r="8">
      <c r="A8" s="4" t="inlineStr">
        <is>
          <t>Gross Carrying Amount</t>
        </is>
      </c>
      <c r="B8" s="5" t="n">
        <v>475274</v>
      </c>
      <c r="C8" s="5" t="n">
        <v>476200</v>
      </c>
    </row>
    <row r="9">
      <c r="A9" s="4" t="inlineStr">
        <is>
          <t>Accumulated Amortization</t>
        </is>
      </c>
      <c r="B9" s="5" t="n">
        <v>-126108</v>
      </c>
      <c r="C9" s="5" t="n">
        <v>-106802</v>
      </c>
    </row>
    <row r="10">
      <c r="A10" s="4" t="inlineStr">
        <is>
          <t>Net Book Value</t>
        </is>
      </c>
      <c r="B10" s="5" t="n">
        <v>349166</v>
      </c>
      <c r="C10" s="5" t="n">
        <v>369398</v>
      </c>
    </row>
    <row r="11">
      <c r="A11" s="4" t="inlineStr">
        <is>
          <t>Trade Names</t>
        </is>
      </c>
    </row>
    <row r="12">
      <c r="A12" s="3" t="inlineStr">
        <is>
          <t>Finite-Lived Intangible Assets [Line Items]</t>
        </is>
      </c>
    </row>
    <row r="13">
      <c r="A13" s="4" t="inlineStr">
        <is>
          <t>Gross Carrying Amount</t>
        </is>
      </c>
      <c r="B13" s="5" t="n">
        <v>22704</v>
      </c>
      <c r="C13" s="5" t="n">
        <v>22660</v>
      </c>
    </row>
    <row r="14">
      <c r="A14" s="4" t="inlineStr">
        <is>
          <t>Accumulated Amortization</t>
        </is>
      </c>
      <c r="B14" s="5" t="n">
        <v>-7041</v>
      </c>
      <c r="C14" s="5" t="n">
        <v>-6233</v>
      </c>
    </row>
    <row r="15">
      <c r="A15" s="4" t="inlineStr">
        <is>
          <t>Net Book Value</t>
        </is>
      </c>
      <c r="B15" s="5" t="n">
        <v>15663</v>
      </c>
      <c r="C15" s="5" t="n">
        <v>16427</v>
      </c>
    </row>
    <row r="16">
      <c r="A16" s="4" t="inlineStr">
        <is>
          <t>Customer Lists</t>
        </is>
      </c>
    </row>
    <row r="17">
      <c r="A17" s="3" t="inlineStr">
        <is>
          <t>Finite-Lived Intangible Assets [Line Items]</t>
        </is>
      </c>
    </row>
    <row r="18">
      <c r="A18" s="4" t="inlineStr">
        <is>
          <t>Gross Carrying Amount</t>
        </is>
      </c>
      <c r="B18" s="5" t="n">
        <v>467468</v>
      </c>
      <c r="C18" s="5" t="n">
        <v>469154</v>
      </c>
    </row>
    <row r="19">
      <c r="A19" s="4" t="inlineStr">
        <is>
          <t>Accumulated Amortization</t>
        </is>
      </c>
      <c r="B19" s="5" t="n">
        <v>-155832</v>
      </c>
      <c r="C19" s="5" t="n">
        <v>-136519</v>
      </c>
    </row>
    <row r="20">
      <c r="A20" s="4" t="inlineStr">
        <is>
          <t>Net Book Value</t>
        </is>
      </c>
      <c r="B20" s="5" t="n">
        <v>311636</v>
      </c>
      <c r="C20" s="5" t="n">
        <v>332635</v>
      </c>
    </row>
    <row r="21">
      <c r="A21" s="4" t="inlineStr">
        <is>
          <t>Other</t>
        </is>
      </c>
    </row>
    <row r="22">
      <c r="A22" s="3" t="inlineStr">
        <is>
          <t>Finite-Lived Intangible Assets [Line Items]</t>
        </is>
      </c>
    </row>
    <row r="23">
      <c r="A23" s="4" t="inlineStr">
        <is>
          <t>Gross Carrying Amount</t>
        </is>
      </c>
      <c r="B23" s="5" t="n">
        <v>1571</v>
      </c>
      <c r="C23" s="5" t="n">
        <v>1576</v>
      </c>
    </row>
    <row r="24">
      <c r="A24" s="4" t="inlineStr">
        <is>
          <t>Accumulated Amortization</t>
        </is>
      </c>
      <c r="B24" s="5" t="n">
        <v>-1571</v>
      </c>
      <c r="C24" s="5" t="n">
        <v>-1576</v>
      </c>
    </row>
    <row r="25">
      <c r="A25" s="4" t="inlineStr">
        <is>
          <t>Net Book Value</t>
        </is>
      </c>
      <c r="B25" s="6" t="n">
        <v>0</v>
      </c>
      <c r="C2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Components of Debt (Detail) - USD ($) $ in Thousands</t>
        </is>
      </c>
      <c r="B1" s="2" t="inlineStr">
        <is>
          <t>6 Months Ended</t>
        </is>
      </c>
    </row>
    <row r="2">
      <c r="B2" s="2" t="inlineStr">
        <is>
          <t>Dec. 31, 2021</t>
        </is>
      </c>
      <c r="C2" s="2" t="inlineStr">
        <is>
          <t>Dec. 10, 2021</t>
        </is>
      </c>
      <c r="D2" s="2" t="inlineStr">
        <is>
          <t>Nov. 01, 2021</t>
        </is>
      </c>
      <c r="E2" s="2" t="inlineStr">
        <is>
          <t>Jun. 30, 2021</t>
        </is>
      </c>
      <c r="F2" s="2" t="inlineStr">
        <is>
          <t>Dec. 31, 2020</t>
        </is>
      </c>
    </row>
    <row r="3">
      <c r="A3" s="3" t="inlineStr">
        <is>
          <t>Line of Credit Facility [Line Items]</t>
        </is>
      </c>
    </row>
    <row r="4">
      <c r="A4" s="4" t="inlineStr">
        <is>
          <t>Debt issuance costs, Term A Facility and Revolving Credit Facility</t>
        </is>
      </c>
      <c r="B4" s="6" t="n">
        <v>-17000</v>
      </c>
    </row>
    <row r="5">
      <c r="A5" s="4" t="inlineStr">
        <is>
          <t>Total debt</t>
        </is>
      </c>
      <c r="B5" s="5" t="n">
        <v>2320697</v>
      </c>
      <c r="E5" s="6" t="n">
        <v>1375141</v>
      </c>
    </row>
    <row r="6">
      <c r="A6" s="4" t="inlineStr">
        <is>
          <t>Current portion of long-term debt</t>
        </is>
      </c>
      <c r="B6" s="5" t="n">
        <v>-1378118</v>
      </c>
      <c r="E6" s="5" t="n">
        <v>-62050</v>
      </c>
    </row>
    <row r="7">
      <c r="A7" s="4" t="inlineStr">
        <is>
          <t>Long-term debt, less current portion</t>
        </is>
      </c>
      <c r="B7" s="6" t="n">
        <v>942579</v>
      </c>
      <c r="E7" s="5" t="n">
        <v>1313091</v>
      </c>
    </row>
    <row r="8">
      <c r="A8" s="4" t="inlineStr">
        <is>
          <t>5.000% Senior Notes</t>
        </is>
      </c>
    </row>
    <row r="9">
      <c r="A9" s="3" t="inlineStr">
        <is>
          <t>Line of Credit Facility [Line Items]</t>
        </is>
      </c>
    </row>
    <row r="10">
      <c r="A10" s="4" t="inlineStr">
        <is>
          <t>Debt instrument, interest rate</t>
        </is>
      </c>
      <c r="B10" s="4" t="inlineStr">
        <is>
          <t>5.00%</t>
        </is>
      </c>
      <c r="C10" s="4" t="inlineStr">
        <is>
          <t>5.00%</t>
        </is>
      </c>
    </row>
    <row r="11">
      <c r="A11" s="4" t="inlineStr">
        <is>
          <t>Total debt, gross</t>
        </is>
      </c>
      <c r="B11" s="6" t="n">
        <v>990000</v>
      </c>
      <c r="E11" s="5" t="n">
        <v>0</v>
      </c>
    </row>
    <row r="12">
      <c r="A12" s="4" t="inlineStr">
        <is>
          <t>Debt issuance costs and discount, Senior notes and 0.25% convertible senior notes</t>
        </is>
      </c>
      <c r="B12" s="6" t="n">
        <v>-17532</v>
      </c>
      <c r="E12" s="5" t="n">
        <v>0</v>
      </c>
    </row>
    <row r="13">
      <c r="A13" s="4" t="inlineStr">
        <is>
          <t>0.50% Convertible Senior Notes</t>
        </is>
      </c>
    </row>
    <row r="14">
      <c r="A14" s="3" t="inlineStr">
        <is>
          <t>Line of Credit Facility [Line Items]</t>
        </is>
      </c>
    </row>
    <row r="15">
      <c r="A15" s="4" t="inlineStr">
        <is>
          <t>Debt instrument, interest rate</t>
        </is>
      </c>
      <c r="B15" s="4" t="inlineStr">
        <is>
          <t>0.50%</t>
        </is>
      </c>
      <c r="D15" s="4" t="inlineStr">
        <is>
          <t>0.50%</t>
        </is>
      </c>
    </row>
    <row r="16">
      <c r="A16" s="4" t="inlineStr">
        <is>
          <t>0.50% Convertible Senior Notes | Finisar Corporation</t>
        </is>
      </c>
    </row>
    <row r="17">
      <c r="A17" s="3" t="inlineStr">
        <is>
          <t>Line of Credit Facility [Line Items]</t>
        </is>
      </c>
    </row>
    <row r="18">
      <c r="A18" s="4" t="inlineStr">
        <is>
          <t>Total debt, gross</t>
        </is>
      </c>
      <c r="B18" s="6" t="n">
        <v>0</v>
      </c>
      <c r="E18" s="5" t="n">
        <v>14888</v>
      </c>
    </row>
    <row r="19">
      <c r="A19" s="4" t="inlineStr">
        <is>
          <t>0.25% Convertible Senior Notes due 2022</t>
        </is>
      </c>
    </row>
    <row r="20">
      <c r="A20" s="3" t="inlineStr">
        <is>
          <t>Line of Credit Facility [Line Items]</t>
        </is>
      </c>
    </row>
    <row r="21">
      <c r="A21" s="4" t="inlineStr">
        <is>
          <t>Debt instrument, interest rate</t>
        </is>
      </c>
      <c r="B21" s="4" t="inlineStr">
        <is>
          <t>0.25%</t>
        </is>
      </c>
      <c r="F21" s="4" t="inlineStr">
        <is>
          <t>0.25%</t>
        </is>
      </c>
    </row>
    <row r="22">
      <c r="A22" s="4" t="inlineStr">
        <is>
          <t>Total debt, gross</t>
        </is>
      </c>
      <c r="B22" s="6" t="n">
        <v>344967</v>
      </c>
      <c r="E22" s="5" t="n">
        <v>344969</v>
      </c>
    </row>
    <row r="23">
      <c r="A23" s="4" t="inlineStr">
        <is>
          <t>Debt issuance costs and discount, Senior notes and 0.25% convertible senior notes</t>
        </is>
      </c>
      <c r="B23" s="5" t="n">
        <v>-1367</v>
      </c>
      <c r="E23" s="5" t="n">
        <v>-16937</v>
      </c>
    </row>
    <row r="24">
      <c r="A24" s="4" t="inlineStr">
        <is>
          <t>Term A Loan Facility</t>
        </is>
      </c>
    </row>
    <row r="25">
      <c r="A25" s="3" t="inlineStr">
        <is>
          <t>Line of Credit Facility [Line Items]</t>
        </is>
      </c>
    </row>
    <row r="26">
      <c r="A26" s="4" t="inlineStr">
        <is>
          <t>Total debt, gross</t>
        </is>
      </c>
      <c r="B26" s="6" t="n">
        <v>1026388</v>
      </c>
      <c r="E26" s="5" t="n">
        <v>1057412</v>
      </c>
    </row>
    <row r="27">
      <c r="A27" s="4" t="inlineStr">
        <is>
          <t>Term A Loan Facility | LIBOR</t>
        </is>
      </c>
    </row>
    <row r="28">
      <c r="A28" s="3" t="inlineStr">
        <is>
          <t>Line of Credit Facility [Line Items]</t>
        </is>
      </c>
    </row>
    <row r="29">
      <c r="A29" s="4" t="inlineStr">
        <is>
          <t>Debt instrument, rate added on variable rate</t>
        </is>
      </c>
      <c r="B29" s="4" t="inlineStr">
        <is>
          <t>1.375%</t>
        </is>
      </c>
    </row>
    <row r="30">
      <c r="A30" s="4" t="inlineStr">
        <is>
          <t>Term A Facility and Revolving Credit Facility</t>
        </is>
      </c>
    </row>
    <row r="31">
      <c r="A31" s="3" t="inlineStr">
        <is>
          <t>Line of Credit Facility [Line Items]</t>
        </is>
      </c>
    </row>
    <row r="32">
      <c r="A32" s="4" t="inlineStr">
        <is>
          <t>Debt issuance costs, Term A Facility and Revolving Credit Facility</t>
        </is>
      </c>
      <c r="B32" s="6" t="n">
        <v>-21759</v>
      </c>
      <c r="E32" s="6" t="n">
        <v>-251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21" customWidth="1" min="5" max="5"/>
    <col width="32"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s>
  <sheetData>
    <row r="1">
      <c r="A1" s="1" t="inlineStr">
        <is>
          <t>Debt - Additional Information (Detail)</t>
        </is>
      </c>
      <c r="B1" s="2" t="inlineStr">
        <is>
          <t>Dec. 15, 2022</t>
        </is>
      </c>
      <c r="C1" s="2" t="inlineStr">
        <is>
          <t>Dec. 22, 2021USD ($)shares</t>
        </is>
      </c>
      <c r="D1" s="2" t="inlineStr">
        <is>
          <t>Dec. 21, 2021</t>
        </is>
      </c>
      <c r="E1" s="2" t="inlineStr">
        <is>
          <t>Dec. 10, 2021USD ($)</t>
        </is>
      </c>
      <c r="F1" s="2" t="inlineStr">
        <is>
          <t>Aug. 31, 2017USD ($)d$ / shares</t>
        </is>
      </c>
      <c r="G1" s="2" t="inlineStr">
        <is>
          <t>Dec. 31, 2021USD ($)d</t>
        </is>
      </c>
      <c r="H1" s="2" t="inlineStr">
        <is>
          <t>Dec. 31, 2020USD ($)</t>
        </is>
      </c>
      <c r="I1" s="2" t="inlineStr">
        <is>
          <t>Dec. 31, 2021USD ($)</t>
        </is>
      </c>
      <c r="J1" s="2" t="inlineStr">
        <is>
          <t>Dec. 31, 2020USD ($)</t>
        </is>
      </c>
      <c r="K1" s="2" t="inlineStr">
        <is>
          <t>Jun. 30, 2021USD ($)</t>
        </is>
      </c>
      <c r="L1" s="2" t="inlineStr">
        <is>
          <t>Dec. 15, 2021USD ($)</t>
        </is>
      </c>
      <c r="M1" s="2" t="inlineStr">
        <is>
          <t>Dec. 02, 2021USD ($)</t>
        </is>
      </c>
      <c r="N1" s="2" t="inlineStr">
        <is>
          <t>Nov. 01, 2021</t>
        </is>
      </c>
      <c r="O1" s="2" t="inlineStr">
        <is>
          <t>Jul. 01, 2021USD ($)</t>
        </is>
      </c>
    </row>
    <row r="2">
      <c r="A2" s="3" t="inlineStr">
        <is>
          <t>Line of Credit Facility [Line Items]</t>
        </is>
      </c>
    </row>
    <row r="3">
      <c r="A3" s="4" t="inlineStr">
        <is>
          <t>Debt issuance costs capitalized</t>
        </is>
      </c>
      <c r="G3" s="6" t="n">
        <v>17000000</v>
      </c>
      <c r="I3" s="6" t="n">
        <v>17000000</v>
      </c>
    </row>
    <row r="4">
      <c r="A4" s="4" t="inlineStr">
        <is>
          <t>Cash, cash equivalents, and restricted cash</t>
        </is>
      </c>
      <c r="G4" s="5" t="n">
        <v>2649716000</v>
      </c>
      <c r="I4" s="5" t="n">
        <v>2649716000</v>
      </c>
      <c r="K4" s="6" t="n">
        <v>1591892000</v>
      </c>
    </row>
    <row r="5">
      <c r="A5" s="4" t="inlineStr">
        <is>
          <t>Current portion of long-term debt</t>
        </is>
      </c>
      <c r="G5" s="5" t="n">
        <v>1378118000</v>
      </c>
      <c r="I5" s="5" t="n">
        <v>1378118000</v>
      </c>
      <c r="K5" s="5" t="n">
        <v>62050000</v>
      </c>
    </row>
    <row r="6">
      <c r="A6" s="4" t="inlineStr">
        <is>
          <t>Retained earnings</t>
        </is>
      </c>
      <c r="G6" s="5" t="n">
        <v>-1289925000</v>
      </c>
      <c r="I6" s="5" t="n">
        <v>-1289925000</v>
      </c>
      <c r="K6" s="5" t="n">
        <v>-1136777000</v>
      </c>
    </row>
    <row r="7">
      <c r="A7" s="4" t="inlineStr">
        <is>
          <t>Available credit under lines of credit</t>
        </is>
      </c>
      <c r="G7" s="6" t="n">
        <v>450000000</v>
      </c>
      <c r="I7" s="6" t="n">
        <v>450000000</v>
      </c>
    </row>
    <row r="8">
      <c r="A8" s="4" t="inlineStr">
        <is>
          <t>Weighted average interest rate of total borrowings</t>
        </is>
      </c>
      <c r="G8" s="4" t="inlineStr">
        <is>
          <t>1.00%</t>
        </is>
      </c>
      <c r="H8" s="4" t="inlineStr">
        <is>
          <t>2.00%</t>
        </is>
      </c>
      <c r="I8" s="4" t="inlineStr">
        <is>
          <t>1.00%</t>
        </is>
      </c>
      <c r="J8" s="4" t="inlineStr">
        <is>
          <t>2.00%</t>
        </is>
      </c>
    </row>
    <row r="9">
      <c r="A9" s="4" t="inlineStr">
        <is>
          <t>0.25% Convertible Senior Notes due 2022</t>
        </is>
      </c>
    </row>
    <row r="10">
      <c r="A10" s="3" t="inlineStr">
        <is>
          <t>Line of Credit Facility [Line Items]</t>
        </is>
      </c>
    </row>
    <row r="11">
      <c r="A11" s="4" t="inlineStr">
        <is>
          <t>Debt instrument, interest rate</t>
        </is>
      </c>
      <c r="G11" s="4" t="inlineStr">
        <is>
          <t>0.25%</t>
        </is>
      </c>
      <c r="H11" s="4" t="inlineStr">
        <is>
          <t>0.25%</t>
        </is>
      </c>
      <c r="I11" s="4" t="inlineStr">
        <is>
          <t>0.25%</t>
        </is>
      </c>
      <c r="J11" s="4" t="inlineStr">
        <is>
          <t>0.25%</t>
        </is>
      </c>
    </row>
    <row r="12">
      <c r="A12" s="4" t="inlineStr">
        <is>
          <t>Aggregate principal amount of senior notes</t>
        </is>
      </c>
      <c r="F12" s="6" t="n">
        <v>345000000</v>
      </c>
    </row>
    <row r="13">
      <c r="A13" s="4" t="inlineStr">
        <is>
          <t>Interest expense</t>
        </is>
      </c>
      <c r="G13" s="6" t="n">
        <v>220000</v>
      </c>
      <c r="H13" s="6" t="n">
        <v>220000</v>
      </c>
      <c r="I13" s="6" t="n">
        <v>441000</v>
      </c>
      <c r="J13" s="6" t="n">
        <v>441000</v>
      </c>
    </row>
    <row r="14">
      <c r="A14" s="4" t="inlineStr">
        <is>
          <t>Debt instrument, conversion ratio</t>
        </is>
      </c>
      <c r="F14" s="9" t="n">
        <v>0.02125</v>
      </c>
    </row>
    <row r="15">
      <c r="A15" s="4" t="inlineStr">
        <is>
          <t>Debt instrument conversion, conversion price per share (in usd per share) | $ / shares</t>
        </is>
      </c>
      <c r="F15" s="7" t="n">
        <v>47.06</v>
      </c>
    </row>
    <row r="16">
      <c r="A16" s="4" t="inlineStr">
        <is>
          <t>Debt instrument conversion, If-converted value of notes</t>
        </is>
      </c>
      <c r="I16" s="6" t="n">
        <v>501000000</v>
      </c>
      <c r="K16" s="6" t="n">
        <v>532000000</v>
      </c>
    </row>
    <row r="17">
      <c r="A17" s="4" t="inlineStr">
        <is>
          <t>Debt instrument conversion, trading days | d</t>
        </is>
      </c>
      <c r="F17" s="5" t="n">
        <v>20</v>
      </c>
      <c r="G17" s="5" t="n">
        <v>20</v>
      </c>
    </row>
    <row r="18">
      <c r="A18" s="4" t="inlineStr">
        <is>
          <t>Debt instrument conversion, consecutive trading days | d</t>
        </is>
      </c>
      <c r="F18" s="5" t="n">
        <v>30</v>
      </c>
      <c r="G18" s="5" t="n">
        <v>30</v>
      </c>
    </row>
    <row r="19">
      <c r="A19" s="4" t="inlineStr">
        <is>
          <t>Debt instrument conversion, conversion price percentage</t>
        </is>
      </c>
      <c r="F19" s="4" t="inlineStr">
        <is>
          <t>130.00%</t>
        </is>
      </c>
      <c r="G19" s="4" t="inlineStr">
        <is>
          <t>130.00%</t>
        </is>
      </c>
    </row>
    <row r="20">
      <c r="A20" s="4" t="inlineStr">
        <is>
          <t>Debt instrument conversion, business day period</t>
        </is>
      </c>
      <c r="F20" s="4" t="inlineStr">
        <is>
          <t>5 days</t>
        </is>
      </c>
    </row>
    <row r="21">
      <c r="A21" s="4" t="inlineStr">
        <is>
          <t>Debt instrument conversion, measurement period</t>
        </is>
      </c>
      <c r="F21" s="4" t="inlineStr">
        <is>
          <t>5 days</t>
        </is>
      </c>
    </row>
    <row r="22">
      <c r="A22" s="4" t="inlineStr">
        <is>
          <t>Debt instrument conversion, measurement period percentage</t>
        </is>
      </c>
      <c r="F22" s="4" t="inlineStr">
        <is>
          <t>98.00%</t>
        </is>
      </c>
    </row>
    <row r="23">
      <c r="A23" s="4" t="inlineStr">
        <is>
          <t>Effective interest rate</t>
        </is>
      </c>
      <c r="G23" s="4" t="inlineStr">
        <is>
          <t>1.00%</t>
        </is>
      </c>
      <c r="H23" s="4" t="inlineStr">
        <is>
          <t>5.00%</t>
        </is>
      </c>
      <c r="I23" s="4" t="inlineStr">
        <is>
          <t>1.00%</t>
        </is>
      </c>
      <c r="J23" s="4" t="inlineStr">
        <is>
          <t>5.00%</t>
        </is>
      </c>
    </row>
    <row r="24">
      <c r="A24" s="4" t="inlineStr">
        <is>
          <t>0.25% Convertible Senior Notes due 2022 | Cumulative Effect, Period of Adoption, Adjustment</t>
        </is>
      </c>
    </row>
    <row r="25">
      <c r="A25" s="3" t="inlineStr">
        <is>
          <t>Line of Credit Facility [Line Items]</t>
        </is>
      </c>
    </row>
    <row r="26">
      <c r="A26" s="4" t="inlineStr">
        <is>
          <t>Current portion of long-term debt</t>
        </is>
      </c>
      <c r="O26" s="6" t="n">
        <v>-15000000</v>
      </c>
    </row>
    <row r="27">
      <c r="A27" s="4" t="inlineStr">
        <is>
          <t>Deferred tax liabilities</t>
        </is>
      </c>
      <c r="O27" s="5" t="n">
        <v>3000000</v>
      </c>
    </row>
    <row r="28">
      <c r="A28" s="4" t="inlineStr">
        <is>
          <t>Retained earnings</t>
        </is>
      </c>
      <c r="O28" s="6" t="n">
        <v>11000000</v>
      </c>
    </row>
    <row r="29">
      <c r="A29" s="4" t="inlineStr">
        <is>
          <t>5.000% Senior Notes</t>
        </is>
      </c>
    </row>
    <row r="30">
      <c r="A30" s="3" t="inlineStr">
        <is>
          <t>Line of Credit Facility [Line Items]</t>
        </is>
      </c>
    </row>
    <row r="31">
      <c r="A31" s="4" t="inlineStr">
        <is>
          <t>Debt instrument, interest rate</t>
        </is>
      </c>
      <c r="E31" s="4" t="inlineStr">
        <is>
          <t>5.00%</t>
        </is>
      </c>
      <c r="G31" s="4" t="inlineStr">
        <is>
          <t>5.00%</t>
        </is>
      </c>
      <c r="I31" s="4" t="inlineStr">
        <is>
          <t>5.00%</t>
        </is>
      </c>
    </row>
    <row r="32">
      <c r="A32" s="4" t="inlineStr">
        <is>
          <t>Aggregate principal amount of senior notes</t>
        </is>
      </c>
      <c r="E32" s="6" t="n">
        <v>990000000</v>
      </c>
    </row>
    <row r="33">
      <c r="A33" s="4" t="inlineStr">
        <is>
          <t>5.000% Senior Notes | Senior Notes, Redemption, Period One</t>
        </is>
      </c>
    </row>
    <row r="34">
      <c r="A34" s="3" t="inlineStr">
        <is>
          <t>Line of Credit Facility [Line Items]</t>
        </is>
      </c>
    </row>
    <row r="35">
      <c r="A35" s="4" t="inlineStr">
        <is>
          <t>Redemption price percentage</t>
        </is>
      </c>
      <c r="E35" s="4" t="inlineStr">
        <is>
          <t>100.00%</t>
        </is>
      </c>
    </row>
    <row r="36">
      <c r="A36" s="4" t="inlineStr">
        <is>
          <t>5.000% Senior Notes | Senior Notes, Redemption, Period Two</t>
        </is>
      </c>
    </row>
    <row r="37">
      <c r="A37" s="3" t="inlineStr">
        <is>
          <t>Line of Credit Facility [Line Items]</t>
        </is>
      </c>
    </row>
    <row r="38">
      <c r="A38" s="4" t="inlineStr">
        <is>
          <t>Redemption price percentage</t>
        </is>
      </c>
      <c r="E38" s="4" t="inlineStr">
        <is>
          <t>40.00%</t>
        </is>
      </c>
    </row>
    <row r="39">
      <c r="A39" s="4" t="inlineStr">
        <is>
          <t>5.000% Senior Notes | Senior Notes, Redemption, Period Three</t>
        </is>
      </c>
    </row>
    <row r="40">
      <c r="A40" s="3" t="inlineStr">
        <is>
          <t>Line of Credit Facility [Line Items]</t>
        </is>
      </c>
    </row>
    <row r="41">
      <c r="A41" s="4" t="inlineStr">
        <is>
          <t>Redemption price percentage</t>
        </is>
      </c>
      <c r="E41" s="4" t="inlineStr">
        <is>
          <t>105.00%</t>
        </is>
      </c>
    </row>
    <row r="42">
      <c r="A42" s="4" t="inlineStr">
        <is>
          <t>0.50% Finisar Convertible Notes</t>
        </is>
      </c>
    </row>
    <row r="43">
      <c r="A43" s="3" t="inlineStr">
        <is>
          <t>Line of Credit Facility [Line Items]</t>
        </is>
      </c>
    </row>
    <row r="44">
      <c r="A44" s="4" t="inlineStr">
        <is>
          <t>Debt instrument, interest rate</t>
        </is>
      </c>
      <c r="G44" s="4" t="inlineStr">
        <is>
          <t>0.50%</t>
        </is>
      </c>
      <c r="I44" s="4" t="inlineStr">
        <is>
          <t>0.50%</t>
        </is>
      </c>
      <c r="N44" s="4" t="inlineStr">
        <is>
          <t>0.50%</t>
        </is>
      </c>
    </row>
    <row r="45">
      <c r="A45" s="4" t="inlineStr">
        <is>
          <t>Redemption price percentage</t>
        </is>
      </c>
      <c r="D45" s="4" t="inlineStr">
        <is>
          <t>100.00%</t>
        </is>
      </c>
    </row>
    <row r="46">
      <c r="A46" s="4" t="inlineStr">
        <is>
          <t>Debt instrument, repurchase amount</t>
        </is>
      </c>
      <c r="L46" s="6" t="n">
        <v>15000000</v>
      </c>
    </row>
    <row r="47">
      <c r="A47" s="4" t="inlineStr">
        <is>
          <t>Debt conversion, shares issued (in shares) | shares</t>
        </is>
      </c>
      <c r="C47" s="5" t="n">
        <v>45</v>
      </c>
    </row>
    <row r="48">
      <c r="A48" s="4" t="inlineStr">
        <is>
          <t>Payment to settle conversion of debt and redeem notes</t>
        </is>
      </c>
      <c r="C48" s="6" t="n">
        <v>300000</v>
      </c>
    </row>
    <row r="49">
      <c r="A49" s="4" t="inlineStr">
        <is>
          <t>Senior Notes</t>
        </is>
      </c>
    </row>
    <row r="50">
      <c r="A50" s="3" t="inlineStr">
        <is>
          <t>Line of Credit Facility [Line Items]</t>
        </is>
      </c>
    </row>
    <row r="51">
      <c r="A51" s="4" t="inlineStr">
        <is>
          <t>Cash, cash equivalents, and restricted cash</t>
        </is>
      </c>
      <c r="G51" s="6" t="n">
        <v>990000000</v>
      </c>
      <c r="I51" s="6" t="n">
        <v>990000000</v>
      </c>
    </row>
    <row r="52">
      <c r="A52" s="4" t="inlineStr">
        <is>
          <t>Senior Notes | Subsequent Event</t>
        </is>
      </c>
    </row>
    <row r="53">
      <c r="A53" s="3" t="inlineStr">
        <is>
          <t>Line of Credit Facility [Line Items]</t>
        </is>
      </c>
    </row>
    <row r="54">
      <c r="A54" s="4" t="inlineStr">
        <is>
          <t>Redemption price percentage</t>
        </is>
      </c>
      <c r="B54" s="4" t="inlineStr">
        <is>
          <t>100.00%</t>
        </is>
      </c>
    </row>
    <row r="55">
      <c r="A55" s="4" t="inlineStr">
        <is>
          <t>Amended and Restated Commitment Letter</t>
        </is>
      </c>
    </row>
    <row r="56">
      <c r="A56" s="3" t="inlineStr">
        <is>
          <t>Line of Credit Facility [Line Items]</t>
        </is>
      </c>
    </row>
    <row r="57">
      <c r="A57" s="4" t="inlineStr">
        <is>
          <t>Aggregate principal amount</t>
        </is>
      </c>
      <c r="M57" s="6" t="n">
        <v>4000000000</v>
      </c>
    </row>
    <row r="58">
      <c r="A58" s="4" t="inlineStr">
        <is>
          <t>Bank of America, N.A.</t>
        </is>
      </c>
    </row>
    <row r="59">
      <c r="A59" s="3" t="inlineStr">
        <is>
          <t>Line of Credit Facility [Line Items]</t>
        </is>
      </c>
    </row>
    <row r="60">
      <c r="A60" s="4" t="inlineStr">
        <is>
          <t>Letter of credit sub-facility maximum borrowing capacity</t>
        </is>
      </c>
      <c r="G60" s="5" t="n">
        <v>25000000</v>
      </c>
      <c r="I60" s="5" t="n">
        <v>25000000</v>
      </c>
    </row>
    <row r="61">
      <c r="A61" s="4" t="inlineStr">
        <is>
          <t>Swing loan sub-facility maximum initial borrowing capacity</t>
        </is>
      </c>
      <c r="G61" s="5" t="n">
        <v>20000000</v>
      </c>
      <c r="I61" s="5" t="n">
        <v>20000000</v>
      </c>
    </row>
    <row r="62">
      <c r="A62" s="4" t="inlineStr">
        <is>
          <t>Senior Secured Credit Facility | Bank of America, N.A.</t>
        </is>
      </c>
    </row>
    <row r="63">
      <c r="A63" s="3" t="inlineStr">
        <is>
          <t>Line of Credit Facility [Line Items]</t>
        </is>
      </c>
    </row>
    <row r="64">
      <c r="A64" s="4" t="inlineStr">
        <is>
          <t>Aggregate principal amount</t>
        </is>
      </c>
      <c r="G64" s="5" t="n">
        <v>2425000000</v>
      </c>
      <c r="I64" s="6" t="n">
        <v>2425000000</v>
      </c>
    </row>
    <row r="65">
      <c r="A65" s="4" t="inlineStr">
        <is>
          <t>Term A Loan Facility | LIBOR</t>
        </is>
      </c>
    </row>
    <row r="66">
      <c r="A66" s="3" t="inlineStr">
        <is>
          <t>Line of Credit Facility [Line Items]</t>
        </is>
      </c>
    </row>
    <row r="67">
      <c r="A67" s="4" t="inlineStr">
        <is>
          <t>Debt instrument, rate added on variable rate</t>
        </is>
      </c>
      <c r="I67" s="4" t="inlineStr">
        <is>
          <t>1.375%</t>
        </is>
      </c>
    </row>
    <row r="68">
      <c r="A68" s="4" t="inlineStr">
        <is>
          <t>Term A Loan Facility | Bank of America, N.A.</t>
        </is>
      </c>
    </row>
    <row r="69">
      <c r="A69" s="3" t="inlineStr">
        <is>
          <t>Line of Credit Facility [Line Items]</t>
        </is>
      </c>
    </row>
    <row r="70">
      <c r="A70" s="4" t="inlineStr">
        <is>
          <t>Aggregate principal amount</t>
        </is>
      </c>
      <c r="G70" s="5" t="n">
        <v>1255000000</v>
      </c>
      <c r="I70" s="6" t="n">
        <v>1255000000</v>
      </c>
    </row>
    <row r="71">
      <c r="A71" s="4" t="inlineStr">
        <is>
          <t>Debt agreement term</t>
        </is>
      </c>
      <c r="I71" s="4" t="inlineStr">
        <is>
          <t>5 years</t>
        </is>
      </c>
    </row>
    <row r="72">
      <c r="A72" s="4" t="inlineStr">
        <is>
          <t>Redemption price percentage</t>
        </is>
      </c>
      <c r="I72" s="4" t="inlineStr">
        <is>
          <t>1.25%</t>
        </is>
      </c>
    </row>
    <row r="73">
      <c r="A73" s="4" t="inlineStr">
        <is>
          <t>Term B Loan Facility | Bank of America, N.A.</t>
        </is>
      </c>
    </row>
    <row r="74">
      <c r="A74" s="3" t="inlineStr">
        <is>
          <t>Line of Credit Facility [Line Items]</t>
        </is>
      </c>
    </row>
    <row r="75">
      <c r="A75" s="4" t="inlineStr">
        <is>
          <t>Aggregate principal amount</t>
        </is>
      </c>
      <c r="G75" s="5" t="n">
        <v>720000000</v>
      </c>
      <c r="I75" s="6" t="n">
        <v>720000000</v>
      </c>
    </row>
    <row r="76">
      <c r="A76" s="4" t="inlineStr">
        <is>
          <t>Debt agreement term</t>
        </is>
      </c>
      <c r="I76" s="4" t="inlineStr">
        <is>
          <t>7 years</t>
        </is>
      </c>
    </row>
    <row r="77">
      <c r="A77" s="4" t="inlineStr">
        <is>
          <t>Revolving Credit Facility</t>
        </is>
      </c>
    </row>
    <row r="78">
      <c r="A78" s="3" t="inlineStr">
        <is>
          <t>Line of Credit Facility [Line Items]</t>
        </is>
      </c>
    </row>
    <row r="79">
      <c r="A79" s="4" t="inlineStr">
        <is>
          <t>Aggregate principal amount</t>
        </is>
      </c>
      <c r="E79" s="6" t="n">
        <v>350000000</v>
      </c>
    </row>
    <row r="80">
      <c r="A80" s="4" t="inlineStr">
        <is>
          <t>Revolving Credit Facility | LIBOR</t>
        </is>
      </c>
    </row>
    <row r="81">
      <c r="A81" s="3" t="inlineStr">
        <is>
          <t>Line of Credit Facility [Line Items]</t>
        </is>
      </c>
    </row>
    <row r="82">
      <c r="A82" s="4" t="inlineStr">
        <is>
          <t>Debt instrument, rate added on variable rate</t>
        </is>
      </c>
      <c r="E82" s="4" t="inlineStr">
        <is>
          <t>2.00%</t>
        </is>
      </c>
    </row>
    <row r="83">
      <c r="A83" s="4" t="inlineStr">
        <is>
          <t>Revolving Credit Facility | Term A Facility and Revolving Credit Facility | LIBOR</t>
        </is>
      </c>
    </row>
    <row r="84">
      <c r="A84" s="3" t="inlineStr">
        <is>
          <t>Line of Credit Facility [Line Items]</t>
        </is>
      </c>
    </row>
    <row r="85">
      <c r="A85" s="4" t="inlineStr">
        <is>
          <t>Debt instrument, rate added on variable rate</t>
        </is>
      </c>
      <c r="E85" s="4" t="inlineStr">
        <is>
          <t>0.00%</t>
        </is>
      </c>
    </row>
    <row r="86">
      <c r="A86" s="4" t="inlineStr">
        <is>
          <t>Revolving Credit Facility | Term A Facility and Revolving Credit Facility | LIBOR | Minimum</t>
        </is>
      </c>
    </row>
    <row r="87">
      <c r="A87" s="3" t="inlineStr">
        <is>
          <t>Line of Credit Facility [Line Items]</t>
        </is>
      </c>
    </row>
    <row r="88">
      <c r="A88" s="4" t="inlineStr">
        <is>
          <t>Debt instrument, rate added on variable rate</t>
        </is>
      </c>
      <c r="E88" s="4" t="inlineStr">
        <is>
          <t>1.75%</t>
        </is>
      </c>
    </row>
    <row r="89">
      <c r="A89" s="4" t="inlineStr">
        <is>
          <t>Revolving Credit Facility | Term A Facility and Revolving Credit Facility | LIBOR | Maximum</t>
        </is>
      </c>
    </row>
    <row r="90">
      <c r="A90" s="3" t="inlineStr">
        <is>
          <t>Line of Credit Facility [Line Items]</t>
        </is>
      </c>
    </row>
    <row r="91">
      <c r="A91" s="4" t="inlineStr">
        <is>
          <t>Debt instrument, rate added on variable rate</t>
        </is>
      </c>
      <c r="E91" s="4" t="inlineStr">
        <is>
          <t>2.50%</t>
        </is>
      </c>
    </row>
    <row r="92">
      <c r="A92" s="4" t="inlineStr">
        <is>
          <t>Revolving Credit Facility | Bank of America, N.A.</t>
        </is>
      </c>
    </row>
    <row r="93">
      <c r="A93" s="3" t="inlineStr">
        <is>
          <t>Line of Credit Facility [Line Items]</t>
        </is>
      </c>
    </row>
    <row r="94">
      <c r="A94" s="4" t="inlineStr">
        <is>
          <t>Aggregate principal amount</t>
        </is>
      </c>
      <c r="G94" s="5" t="n">
        <v>450000000</v>
      </c>
      <c r="I94" s="6" t="n">
        <v>450000000</v>
      </c>
    </row>
    <row r="95">
      <c r="A95" s="4" t="inlineStr">
        <is>
          <t>Debt agreement term</t>
        </is>
      </c>
      <c r="I95" s="4" t="inlineStr">
        <is>
          <t>5 years</t>
        </is>
      </c>
    </row>
    <row r="96">
      <c r="A96" s="4" t="inlineStr">
        <is>
          <t>Senior Credit Facilities | Fifth Fiscal Quarter Through Eighth Fiscal Quarter After Closing Date</t>
        </is>
      </c>
    </row>
    <row r="97">
      <c r="A97" s="3" t="inlineStr">
        <is>
          <t>Line of Credit Facility [Line Items]</t>
        </is>
      </c>
    </row>
    <row r="98">
      <c r="A98" s="4" t="inlineStr">
        <is>
          <t>Leverage ratio</t>
        </is>
      </c>
      <c r="I98" s="8" t="n">
        <v>4.5</v>
      </c>
    </row>
    <row r="99">
      <c r="A99" s="4" t="inlineStr">
        <is>
          <t>Senior Credit Facilities | Subsequent Fiscal Quarter</t>
        </is>
      </c>
    </row>
    <row r="100">
      <c r="A100" s="3" t="inlineStr">
        <is>
          <t>Line of Credit Facility [Line Items]</t>
        </is>
      </c>
    </row>
    <row r="101">
      <c r="A101" s="4" t="inlineStr">
        <is>
          <t>Leverage ratio</t>
        </is>
      </c>
      <c r="I101" s="5" t="n">
        <v>4</v>
      </c>
    </row>
    <row r="102">
      <c r="A102" s="4" t="inlineStr">
        <is>
          <t>Senior Credit Facilities | Minimum</t>
        </is>
      </c>
    </row>
    <row r="103">
      <c r="A103" s="3" t="inlineStr">
        <is>
          <t>Line of Credit Facility [Line Items]</t>
        </is>
      </c>
    </row>
    <row r="104">
      <c r="A104" s="4" t="inlineStr">
        <is>
          <t>Interest coverage ratio</t>
        </is>
      </c>
      <c r="I104" s="5" t="n">
        <v>3</v>
      </c>
    </row>
    <row r="105">
      <c r="A105" s="4" t="inlineStr">
        <is>
          <t>Senior Credit Facilities | Maximum | First Four Fiscal Quarters After Closing Date</t>
        </is>
      </c>
    </row>
    <row r="106">
      <c r="A106" s="3" t="inlineStr">
        <is>
          <t>Line of Credit Facility [Line Items]</t>
        </is>
      </c>
    </row>
    <row r="107">
      <c r="A107" s="4" t="inlineStr">
        <is>
          <t>Leverage ratio</t>
        </is>
      </c>
      <c r="I107" s="5" t="n">
        <v>5</v>
      </c>
    </row>
    <row r="108">
      <c r="A108" s="4" t="inlineStr">
        <is>
          <t>Senior Credit Facilities | Federal Funds Rate</t>
        </is>
      </c>
    </row>
    <row r="109">
      <c r="A109" s="3" t="inlineStr">
        <is>
          <t>Line of Credit Facility [Line Items]</t>
        </is>
      </c>
    </row>
    <row r="110">
      <c r="A110" s="4" t="inlineStr">
        <is>
          <t>Debt instrument, rate added on variable rate</t>
        </is>
      </c>
      <c r="I110" s="4" t="inlineStr">
        <is>
          <t>0.50%</t>
        </is>
      </c>
    </row>
    <row r="111">
      <c r="A111" s="4" t="inlineStr">
        <is>
          <t>Senior Credit Facilities | Eurodollar</t>
        </is>
      </c>
    </row>
    <row r="112">
      <c r="A112" s="3" t="inlineStr">
        <is>
          <t>Line of Credit Facility [Line Items]</t>
        </is>
      </c>
    </row>
    <row r="113">
      <c r="A113" s="4" t="inlineStr">
        <is>
          <t>Debt instrument, rate added on variable rate</t>
        </is>
      </c>
      <c r="I113" s="4" t="inlineStr">
        <is>
          <t>1.00%</t>
        </is>
      </c>
    </row>
    <row r="114">
      <c r="A114" s="4" t="inlineStr">
        <is>
          <t>New Term Loan A Credit Facility</t>
        </is>
      </c>
    </row>
    <row r="115">
      <c r="A115" s="3" t="inlineStr">
        <is>
          <t>Line of Credit Facility [Line Items]</t>
        </is>
      </c>
    </row>
    <row r="116">
      <c r="A116" s="4" t="inlineStr">
        <is>
          <t>Aggregate principal amount</t>
        </is>
      </c>
      <c r="E116" s="6" t="n">
        <v>850000000</v>
      </c>
    </row>
    <row r="117">
      <c r="A117" s="4" t="inlineStr">
        <is>
          <t>New Term Loan A Credit Facility | LIBOR</t>
        </is>
      </c>
    </row>
    <row r="118">
      <c r="A118" s="3" t="inlineStr">
        <is>
          <t>Line of Credit Facility [Line Items]</t>
        </is>
      </c>
    </row>
    <row r="119">
      <c r="A119" s="4" t="inlineStr">
        <is>
          <t>Debt instrument, rate added on variable rate</t>
        </is>
      </c>
      <c r="E119" s="4" t="inlineStr">
        <is>
          <t>2.00%</t>
        </is>
      </c>
    </row>
    <row r="120">
      <c r="A120" s="4" t="inlineStr">
        <is>
          <t>New Term Loan A Credit Facility | Term A Facility and Revolving Credit Facility | LIBOR</t>
        </is>
      </c>
    </row>
    <row r="121">
      <c r="A121" s="3" t="inlineStr">
        <is>
          <t>Line of Credit Facility [Line Items]</t>
        </is>
      </c>
    </row>
    <row r="122">
      <c r="A122" s="4" t="inlineStr">
        <is>
          <t>Debt instrument, rate added on variable rate</t>
        </is>
      </c>
      <c r="E122" s="4" t="inlineStr">
        <is>
          <t>0.00%</t>
        </is>
      </c>
    </row>
    <row r="123">
      <c r="A123" s="4" t="inlineStr">
        <is>
          <t>New Term Loan A Credit Facility | Term A Facility and Revolving Credit Facility | LIBOR | Minimum</t>
        </is>
      </c>
    </row>
    <row r="124">
      <c r="A124" s="3" t="inlineStr">
        <is>
          <t>Line of Credit Facility [Line Items]</t>
        </is>
      </c>
    </row>
    <row r="125">
      <c r="A125" s="4" t="inlineStr">
        <is>
          <t>Debt instrument, rate added on variable rate</t>
        </is>
      </c>
      <c r="E125" s="4" t="inlineStr">
        <is>
          <t>1.75%</t>
        </is>
      </c>
    </row>
    <row r="126">
      <c r="A126" s="4" t="inlineStr">
        <is>
          <t>New Term Loan A Credit Facility | Term A Facility and Revolving Credit Facility | LIBOR | Maximum</t>
        </is>
      </c>
    </row>
    <row r="127">
      <c r="A127" s="3" t="inlineStr">
        <is>
          <t>Line of Credit Facility [Line Items]</t>
        </is>
      </c>
    </row>
    <row r="128">
      <c r="A128" s="4" t="inlineStr">
        <is>
          <t>Debt instrument, rate added on variable rate</t>
        </is>
      </c>
      <c r="E128" s="4" t="inlineStr">
        <is>
          <t>2.50%</t>
        </is>
      </c>
    </row>
    <row r="129">
      <c r="A129" s="4" t="inlineStr">
        <is>
          <t>New Term Loan B Credit Facility | LIBOR</t>
        </is>
      </c>
    </row>
    <row r="130">
      <c r="A130" s="3" t="inlineStr">
        <is>
          <t>Line of Credit Facility [Line Items]</t>
        </is>
      </c>
    </row>
    <row r="131">
      <c r="A131" s="4" t="inlineStr">
        <is>
          <t>Debt instrument, rate added on variable rate</t>
        </is>
      </c>
      <c r="E131" s="4" t="inlineStr">
        <is>
          <t>2.75%</t>
        </is>
      </c>
    </row>
    <row r="132">
      <c r="A132" s="4" t="inlineStr">
        <is>
          <t>New Term Loan B Credit Facility | New Term Loan B Credit Facility | LIBOR</t>
        </is>
      </c>
    </row>
    <row r="133">
      <c r="A133" s="3" t="inlineStr">
        <is>
          <t>Line of Credit Facility [Line Items]</t>
        </is>
      </c>
    </row>
    <row r="134">
      <c r="A134" s="4" t="inlineStr">
        <is>
          <t>Debt instrument, rate added on variable rate</t>
        </is>
      </c>
      <c r="E134" s="4" t="inlineStr">
        <is>
          <t>0.50%</t>
        </is>
      </c>
    </row>
    <row r="135">
      <c r="A135" s="4" t="inlineStr">
        <is>
          <t>New Term Facilities</t>
        </is>
      </c>
    </row>
    <row r="136">
      <c r="A136" s="3" t="inlineStr">
        <is>
          <t>Line of Credit Facility [Line Items]</t>
        </is>
      </c>
    </row>
    <row r="137">
      <c r="A137" s="4" t="inlineStr">
        <is>
          <t>Aggregate principal amount</t>
        </is>
      </c>
      <c r="E137" s="6" t="n">
        <v>2800000000</v>
      </c>
    </row>
    <row r="138">
      <c r="A138" s="4" t="inlineStr">
        <is>
          <t>Amortization of debt issuance costs</t>
        </is>
      </c>
      <c r="G138" s="5" t="n">
        <v>1000000</v>
      </c>
    </row>
    <row r="139">
      <c r="A139" s="4" t="inlineStr">
        <is>
          <t>Bridge Loan</t>
        </is>
      </c>
    </row>
    <row r="140">
      <c r="A140" s="3" t="inlineStr">
        <is>
          <t>Line of Credit Facility [Line Items]</t>
        </is>
      </c>
    </row>
    <row r="141">
      <c r="A141" s="4" t="inlineStr">
        <is>
          <t>Aggregate principal amount of senior notes</t>
        </is>
      </c>
      <c r="E141" s="6" t="n">
        <v>990000000</v>
      </c>
    </row>
    <row r="142">
      <c r="A142" s="4" t="inlineStr">
        <is>
          <t>Interest expense</t>
        </is>
      </c>
      <c r="G142"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earnings</t>
        </is>
      </c>
      <c r="B4" s="6" t="n">
        <v>67657</v>
      </c>
      <c r="C4" s="6" t="n">
        <v>87900</v>
      </c>
      <c r="D4" s="6" t="n">
        <v>142121</v>
      </c>
      <c r="E4" s="6" t="n">
        <v>134166</v>
      </c>
    </row>
    <row r="5">
      <c r="A5" s="3" t="inlineStr">
        <is>
          <t>Other comprehensive income:</t>
        </is>
      </c>
    </row>
    <row r="6">
      <c r="A6" s="4" t="inlineStr">
        <is>
          <t>Foreign currency translation adjustments</t>
        </is>
      </c>
      <c r="B6" s="5" t="n">
        <v>2593</v>
      </c>
      <c r="C6" s="5" t="n">
        <v>64067</v>
      </c>
      <c r="D6" s="5" t="n">
        <v>-11788</v>
      </c>
      <c r="E6" s="5" t="n">
        <v>99591</v>
      </c>
    </row>
    <row r="7">
      <c r="A7" s="4" t="inlineStr">
        <is>
          <t>Change in fair value of interest rate swap, net of taxes of $2,714 and $3,448 for the three and six months ended December 31, 2021, respectively and $782 and $630 for the three and six months ended December 31, 2020, respectively</t>
        </is>
      </c>
      <c r="B7" s="5" t="n">
        <v>9910</v>
      </c>
      <c r="C7" s="5" t="n">
        <v>2854</v>
      </c>
      <c r="D7" s="5" t="n">
        <v>12591</v>
      </c>
      <c r="E7" s="5" t="n">
        <v>2299</v>
      </c>
    </row>
    <row r="8">
      <c r="A8" s="4" t="inlineStr">
        <is>
          <t>Comprehensive income</t>
        </is>
      </c>
      <c r="B8" s="6" t="n">
        <v>80160</v>
      </c>
      <c r="C8" s="6" t="n">
        <v>154821</v>
      </c>
      <c r="D8" s="6" t="n">
        <v>142924</v>
      </c>
      <c r="E8" s="6" t="n">
        <v>2360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Total Interest Expense Recognized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bt Instrument [Line Items]</t>
        </is>
      </c>
    </row>
    <row r="4">
      <c r="A4" s="4" t="inlineStr">
        <is>
          <t>Amortization of debt discount and debt issuance costs including initial purchaser discount</t>
        </is>
      </c>
      <c r="D4" s="6" t="n">
        <v>4557</v>
      </c>
      <c r="E4" s="6" t="n">
        <v>10376</v>
      </c>
    </row>
    <row r="5">
      <c r="A5" s="4" t="inlineStr">
        <is>
          <t>0.25% Convertible Senior Notes due 2022</t>
        </is>
      </c>
    </row>
    <row r="6">
      <c r="A6" s="3" t="inlineStr">
        <is>
          <t>Debt Instrument [Line Items]</t>
        </is>
      </c>
    </row>
    <row r="7">
      <c r="A7" s="4" t="inlineStr">
        <is>
          <t>Debt instrument, interest rate</t>
        </is>
      </c>
      <c r="B7" s="4" t="inlineStr">
        <is>
          <t>0.25%</t>
        </is>
      </c>
      <c r="C7" s="4" t="inlineStr">
        <is>
          <t>0.25%</t>
        </is>
      </c>
      <c r="D7" s="4" t="inlineStr">
        <is>
          <t>0.25%</t>
        </is>
      </c>
      <c r="E7" s="4" t="inlineStr">
        <is>
          <t>0.25%</t>
        </is>
      </c>
    </row>
    <row r="8">
      <c r="A8" s="4" t="inlineStr">
        <is>
          <t>0.25% contractual coupon</t>
        </is>
      </c>
      <c r="B8" s="6" t="n">
        <v>220</v>
      </c>
      <c r="C8" s="6" t="n">
        <v>220</v>
      </c>
      <c r="D8" s="6" t="n">
        <v>441</v>
      </c>
      <c r="E8" s="6" t="n">
        <v>441</v>
      </c>
    </row>
    <row r="9">
      <c r="A9" s="4" t="inlineStr">
        <is>
          <t>Amortization of debt discount and debt issuance costs including initial purchaser discount</t>
        </is>
      </c>
      <c r="B9" s="5" t="n">
        <v>510</v>
      </c>
      <c r="C9" s="5" t="n">
        <v>3446</v>
      </c>
      <c r="D9" s="5" t="n">
        <v>925</v>
      </c>
      <c r="E9" s="5" t="n">
        <v>6852</v>
      </c>
    </row>
    <row r="10">
      <c r="A10" s="4" t="inlineStr">
        <is>
          <t>Interest expense</t>
        </is>
      </c>
      <c r="B10" s="6" t="n">
        <v>730</v>
      </c>
      <c r="C10" s="6" t="n">
        <v>3666</v>
      </c>
      <c r="D10" s="6" t="n">
        <v>1366</v>
      </c>
      <c r="E10" s="6" t="n">
        <v>72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6 Months Ended</t>
        </is>
      </c>
    </row>
    <row r="2">
      <c r="B2" s="2" t="inlineStr">
        <is>
          <t>Dec. 31, 2021</t>
        </is>
      </c>
      <c r="C2" s="2" t="inlineStr">
        <is>
          <t>Dec. 31, 2020</t>
        </is>
      </c>
      <c r="D2" s="2" t="inlineStr">
        <is>
          <t>Jun. 30, 2021</t>
        </is>
      </c>
    </row>
    <row r="3">
      <c r="A3" s="3" t="inlineStr">
        <is>
          <t>Income Tax Disclosure [Abstract]</t>
        </is>
      </c>
    </row>
    <row r="4">
      <c r="A4" s="4" t="inlineStr">
        <is>
          <t>Effective income tax rate, percent</t>
        </is>
      </c>
      <c r="B4" s="4" t="inlineStr">
        <is>
          <t>16.00%</t>
        </is>
      </c>
      <c r="C4" s="4" t="inlineStr">
        <is>
          <t>19.00%</t>
        </is>
      </c>
    </row>
    <row r="5">
      <c r="A5" s="4" t="inlineStr">
        <is>
          <t>U.S. statutory rate</t>
        </is>
      </c>
      <c r="B5" s="4" t="inlineStr">
        <is>
          <t>21.00%</t>
        </is>
      </c>
    </row>
    <row r="6">
      <c r="A6" s="4" t="inlineStr">
        <is>
          <t>Unrecognized tax benefits</t>
        </is>
      </c>
      <c r="B6" s="6" t="n">
        <v>38</v>
      </c>
      <c r="D6" s="6" t="n">
        <v>38</v>
      </c>
    </row>
    <row r="7">
      <c r="A7" s="4" t="inlineStr">
        <is>
          <t>Unrecognized tax benefits that would impact effective tax rate</t>
        </is>
      </c>
      <c r="B7" s="5" t="n">
        <v>33</v>
      </c>
    </row>
    <row r="8">
      <c r="A8" s="4" t="inlineStr">
        <is>
          <t>Interest and penalties accrued</t>
        </is>
      </c>
      <c r="B8" s="6" t="n">
        <v>3</v>
      </c>
      <c r="D8"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 Schedule of Lease Costs, Including Short-Term Leases, Lease Term, and Discount Rat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Finance Lease Cost</t>
        </is>
      </c>
    </row>
    <row r="4">
      <c r="A4" s="4" t="inlineStr">
        <is>
          <t>Amortization of right-of-use assets</t>
        </is>
      </c>
      <c r="B4" s="6" t="n">
        <v>418</v>
      </c>
      <c r="C4" s="6" t="n">
        <v>417</v>
      </c>
      <c r="D4" s="6" t="n">
        <v>838</v>
      </c>
      <c r="E4" s="6" t="n">
        <v>833</v>
      </c>
    </row>
    <row r="5">
      <c r="A5" s="4" t="inlineStr">
        <is>
          <t>Interest on lease liabilities</t>
        </is>
      </c>
      <c r="B5" s="5" t="n">
        <v>302</v>
      </c>
      <c r="C5" s="5" t="n">
        <v>319</v>
      </c>
      <c r="D5" s="5" t="n">
        <v>609</v>
      </c>
      <c r="E5" s="5" t="n">
        <v>642</v>
      </c>
    </row>
    <row r="6">
      <c r="A6" s="4" t="inlineStr">
        <is>
          <t>Total finance lease cost</t>
        </is>
      </c>
      <c r="B6" s="5" t="n">
        <v>720</v>
      </c>
      <c r="C6" s="5" t="n">
        <v>736</v>
      </c>
      <c r="D6" s="5" t="n">
        <v>1447</v>
      </c>
      <c r="E6" s="5" t="n">
        <v>1475</v>
      </c>
    </row>
    <row r="7">
      <c r="A7" s="4" t="inlineStr">
        <is>
          <t>Operating lease cost</t>
        </is>
      </c>
      <c r="B7" s="5" t="n">
        <v>9176</v>
      </c>
      <c r="C7" s="5" t="n">
        <v>9547</v>
      </c>
      <c r="D7" s="5" t="n">
        <v>18395</v>
      </c>
      <c r="E7" s="5" t="n">
        <v>18600</v>
      </c>
    </row>
    <row r="8">
      <c r="A8" s="4" t="inlineStr">
        <is>
          <t>Sublease income</t>
        </is>
      </c>
      <c r="B8" s="5" t="n">
        <v>143</v>
      </c>
      <c r="C8" s="5" t="n">
        <v>368</v>
      </c>
      <c r="D8" s="5" t="n">
        <v>507</v>
      </c>
      <c r="E8" s="5" t="n">
        <v>735</v>
      </c>
    </row>
    <row r="9">
      <c r="A9" s="4" t="inlineStr">
        <is>
          <t>Total lease cost</t>
        </is>
      </c>
      <c r="B9" s="5" t="n">
        <v>9753</v>
      </c>
      <c r="C9" s="5" t="n">
        <v>9915</v>
      </c>
      <c r="D9" s="5" t="n">
        <v>19335</v>
      </c>
      <c r="E9" s="5" t="n">
        <v>19340</v>
      </c>
    </row>
    <row r="10">
      <c r="A10" s="3" t="inlineStr">
        <is>
          <t>Cash Paid for Amounts Included in the Measurement of Lease Liabilities</t>
        </is>
      </c>
    </row>
    <row r="11">
      <c r="A11" s="4" t="inlineStr">
        <is>
          <t>Operating cash flows from finance leases</t>
        </is>
      </c>
      <c r="B11" s="5" t="n">
        <v>302</v>
      </c>
      <c r="C11" s="5" t="n">
        <v>319</v>
      </c>
      <c r="D11" s="5" t="n">
        <v>609</v>
      </c>
      <c r="E11" s="5" t="n">
        <v>642</v>
      </c>
    </row>
    <row r="12">
      <c r="A12" s="4" t="inlineStr">
        <is>
          <t>Operating cash flows from operating leases</t>
        </is>
      </c>
      <c r="B12" s="5" t="n">
        <v>8850</v>
      </c>
      <c r="C12" s="5" t="n">
        <v>9229</v>
      </c>
      <c r="D12" s="5" t="n">
        <v>17665</v>
      </c>
      <c r="E12" s="5" t="n">
        <v>17692</v>
      </c>
    </row>
    <row r="13">
      <c r="A13" s="4" t="inlineStr">
        <is>
          <t>Financing cash flows from finance leases</t>
        </is>
      </c>
      <c r="B13" s="6" t="n">
        <v>312</v>
      </c>
      <c r="C13" s="6" t="n">
        <v>278</v>
      </c>
      <c r="D13" s="6" t="n">
        <v>622</v>
      </c>
      <c r="E13" s="6" t="n">
        <v>551</v>
      </c>
    </row>
    <row r="14">
      <c r="A14" s="3" t="inlineStr">
        <is>
          <t>Weighted-Average Remaining Lease Term (in Years)</t>
        </is>
      </c>
    </row>
    <row r="15">
      <c r="A15" s="4" t="inlineStr">
        <is>
          <t>Finance leases</t>
        </is>
      </c>
      <c r="B15" s="4" t="inlineStr">
        <is>
          <t>10 years</t>
        </is>
      </c>
      <c r="D15" s="4" t="inlineStr">
        <is>
          <t>10 years</t>
        </is>
      </c>
    </row>
    <row r="16">
      <c r="A16" s="4" t="inlineStr">
        <is>
          <t>Operating leases</t>
        </is>
      </c>
      <c r="B16" s="4" t="inlineStr">
        <is>
          <t>6 years 10 months 24 days</t>
        </is>
      </c>
      <c r="D16" s="4" t="inlineStr">
        <is>
          <t>6 years 10 months 24 days</t>
        </is>
      </c>
    </row>
    <row r="17">
      <c r="A17" s="3" t="inlineStr">
        <is>
          <t>Weighted-Average Discount Rate</t>
        </is>
      </c>
    </row>
    <row r="18">
      <c r="A18" s="4" t="inlineStr">
        <is>
          <t>Finance Leases</t>
        </is>
      </c>
      <c r="B18" s="4" t="inlineStr">
        <is>
          <t>5.60%</t>
        </is>
      </c>
      <c r="D18" s="4" t="inlineStr">
        <is>
          <t>5.60%</t>
        </is>
      </c>
    </row>
    <row r="19">
      <c r="A19" s="4" t="inlineStr">
        <is>
          <t>Operating Leases</t>
        </is>
      </c>
      <c r="B19" s="4" t="inlineStr">
        <is>
          <t>5.90%</t>
        </is>
      </c>
      <c r="D19" s="4" t="inlineStr">
        <is>
          <t>5.9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30" customWidth="1" min="3" max="3"/>
    <col width="20" customWidth="1" min="4" max="4"/>
    <col width="21" customWidth="1" min="5" max="5"/>
    <col width="21" customWidth="1" min="6" max="6"/>
    <col width="24" customWidth="1" min="7" max="7"/>
  </cols>
  <sheetData>
    <row r="1">
      <c r="A1" s="1" t="inlineStr">
        <is>
          <t>Equity and Redeemable Preferred Stock - Narrative (Details) $ / shares in Units, $ in Millions</t>
        </is>
      </c>
      <c r="B1" s="2" t="inlineStr">
        <is>
          <t>Mar. 31, 2021d$ / shares</t>
        </is>
      </c>
      <c r="C1" s="2" t="inlineStr">
        <is>
          <t>Mar. 31, 2021$ / sharesshares</t>
        </is>
      </c>
      <c r="D1" s="2" t="inlineStr">
        <is>
          <t>Jul. 31, 2020shares</t>
        </is>
      </c>
      <c r="E1" s="2" t="inlineStr">
        <is>
          <t>Dec. 31, 2021USD ($)</t>
        </is>
      </c>
      <c r="F1" s="2" t="inlineStr">
        <is>
          <t>Dec. 31, 2021USD ($)</t>
        </is>
      </c>
      <c r="G1" s="2" t="inlineStr">
        <is>
          <t>Jul. 02, 2020$ / shares</t>
        </is>
      </c>
    </row>
    <row r="2">
      <c r="A2" s="3" t="inlineStr">
        <is>
          <t>Class of Stock [Line Items]</t>
        </is>
      </c>
    </row>
    <row r="3">
      <c r="A3" s="4" t="inlineStr">
        <is>
          <t>Preferred stock dividends | $</t>
        </is>
      </c>
      <c r="E3" s="6" t="n">
        <v>10</v>
      </c>
      <c r="F3" s="6" t="n">
        <v>20</v>
      </c>
    </row>
    <row r="4">
      <c r="A4" s="4" t="inlineStr">
        <is>
          <t>Preferred stock, accretion of redemption value, period</t>
        </is>
      </c>
      <c r="C4" s="4" t="inlineStr">
        <is>
          <t>10 years</t>
        </is>
      </c>
    </row>
    <row r="5">
      <c r="A5" s="4" t="inlineStr">
        <is>
          <t>Series A Mandatory Convertible Preferred Stock | Underwritten Public Offering</t>
        </is>
      </c>
    </row>
    <row r="6">
      <c r="A6" s="3" t="inlineStr">
        <is>
          <t>Class of Stock [Line Items]</t>
        </is>
      </c>
    </row>
    <row r="7">
      <c r="A7" s="4" t="inlineStr">
        <is>
          <t>Sale of stock, shares issued (in shares)</t>
        </is>
      </c>
      <c r="D7" s="5" t="n">
        <v>2300000</v>
      </c>
    </row>
    <row r="8">
      <c r="A8" s="4" t="inlineStr">
        <is>
          <t>Preferred stock, dividend rate, percentage</t>
        </is>
      </c>
      <c r="D8" s="4" t="inlineStr">
        <is>
          <t>6.00%</t>
        </is>
      </c>
    </row>
    <row r="9">
      <c r="A9" s="4" t="inlineStr">
        <is>
          <t>Preferred stock, par value (in usd per share) | $ / shares</t>
        </is>
      </c>
      <c r="G9" s="6" t="n">
        <v>0</v>
      </c>
    </row>
    <row r="10">
      <c r="A10" s="4" t="inlineStr">
        <is>
          <t>Series A Mandatory Convertible Preferred Stock | Underwritten Public Offering | Maximum</t>
        </is>
      </c>
    </row>
    <row r="11">
      <c r="A11" s="3" t="inlineStr">
        <is>
          <t>Class of Stock [Line Items]</t>
        </is>
      </c>
    </row>
    <row r="12">
      <c r="A12" s="4" t="inlineStr">
        <is>
          <t>Convertible preferred stock, shares issued upon conversion (in shares)</t>
        </is>
      </c>
      <c r="D12" s="10" t="n">
        <v>4.6512</v>
      </c>
    </row>
    <row r="13">
      <c r="A13" s="4" t="inlineStr">
        <is>
          <t>Series A Mandatory Convertible Preferred Stock | Underwritten Public Offering | Minimum</t>
        </is>
      </c>
    </row>
    <row r="14">
      <c r="A14" s="3" t="inlineStr">
        <is>
          <t>Class of Stock [Line Items]</t>
        </is>
      </c>
    </row>
    <row r="15">
      <c r="A15" s="4" t="inlineStr">
        <is>
          <t>Convertible preferred stock, shares issued upon conversion (in shares)</t>
        </is>
      </c>
      <c r="D15" s="10" t="n">
        <v>3.876</v>
      </c>
    </row>
    <row r="16">
      <c r="A16" s="4" t="inlineStr">
        <is>
          <t>Series B-1 Convertible Preferred Stock</t>
        </is>
      </c>
    </row>
    <row r="17">
      <c r="A17" s="3" t="inlineStr">
        <is>
          <t>Class of Stock [Line Items]</t>
        </is>
      </c>
    </row>
    <row r="18">
      <c r="A18" s="4" t="inlineStr">
        <is>
          <t>Preferred stock, par value (in usd per share) | $ / shares</t>
        </is>
      </c>
      <c r="B18" s="6" t="n">
        <v>0</v>
      </c>
      <c r="C18" s="6" t="n">
        <v>0</v>
      </c>
    </row>
    <row r="19">
      <c r="A19" s="4" t="inlineStr">
        <is>
          <t>Trading days | d</t>
        </is>
      </c>
      <c r="B19" s="5" t="n">
        <v>20</v>
      </c>
    </row>
    <row r="20">
      <c r="A20" s="4" t="inlineStr">
        <is>
          <t>Shares issued (in shares)</t>
        </is>
      </c>
      <c r="C20" s="5" t="n">
        <v>75000</v>
      </c>
    </row>
    <row r="21">
      <c r="A21" s="4" t="inlineStr">
        <is>
          <t>Debt instrument conversion, conversion price per share (in usd per share) | $ / shares</t>
        </is>
      </c>
      <c r="B21" s="6" t="n">
        <v>85</v>
      </c>
      <c r="C21" s="6" t="n">
        <v>85</v>
      </c>
    </row>
    <row r="22">
      <c r="A22" s="4" t="inlineStr">
        <is>
          <t>Common stock , conversion, if volume weighted average price, percentage exceeds applicable conversion price</t>
        </is>
      </c>
      <c r="B22" s="4" t="inlineStr">
        <is>
          <t>150.00%</t>
        </is>
      </c>
    </row>
    <row r="23">
      <c r="A23" s="4" t="inlineStr">
        <is>
          <t>Consecutive trading days | d</t>
        </is>
      </c>
      <c r="B23" s="5" t="n">
        <v>30</v>
      </c>
    </row>
    <row r="24">
      <c r="A24" s="4" t="inlineStr">
        <is>
          <t>Default on payment obligation, cure period</t>
        </is>
      </c>
      <c r="C24" s="4" t="inlineStr">
        <is>
          <t>30 days</t>
        </is>
      </c>
    </row>
    <row r="25">
      <c r="A25" s="4" t="inlineStr">
        <is>
          <t>Default on payment obligation, dividend rate, quarterly increase, percentage</t>
        </is>
      </c>
      <c r="C25" s="4" t="inlineStr">
        <is>
          <t>2.00%</t>
        </is>
      </c>
    </row>
    <row r="26">
      <c r="A26" s="4" t="inlineStr">
        <is>
          <t>Series B-1 Convertible Preferred Stock | Maximum</t>
        </is>
      </c>
    </row>
    <row r="27">
      <c r="A27" s="3" t="inlineStr">
        <is>
          <t>Class of Stock [Line Items]</t>
        </is>
      </c>
    </row>
    <row r="28">
      <c r="A28" s="4" t="inlineStr">
        <is>
          <t>Preferred stock, default on payment obligation, dividend rate, percentage</t>
        </is>
      </c>
      <c r="C28" s="4" t="inlineStr">
        <is>
          <t>14.00%</t>
        </is>
      </c>
    </row>
    <row r="29">
      <c r="A29" s="4" t="inlineStr">
        <is>
          <t>Series B-1 Convertible Preferred Stock | Minimum</t>
        </is>
      </c>
    </row>
    <row r="30">
      <c r="A30" s="3" t="inlineStr">
        <is>
          <t>Class of Stock [Line Items]</t>
        </is>
      </c>
    </row>
    <row r="31">
      <c r="A31" s="4" t="inlineStr">
        <is>
          <t>Preferred stock, default on payment obligation, dividend rate, percentage</t>
        </is>
      </c>
      <c r="C31" s="4" t="inlineStr">
        <is>
          <t>8.00%</t>
        </is>
      </c>
    </row>
    <row r="32">
      <c r="A32" s="4" t="inlineStr">
        <is>
          <t>Mandatory Convertible Preferred Stock</t>
        </is>
      </c>
    </row>
    <row r="33">
      <c r="A33" s="3" t="inlineStr">
        <is>
          <t>Class of Stock [Line Items]</t>
        </is>
      </c>
    </row>
    <row r="34">
      <c r="A34" s="4" t="inlineStr">
        <is>
          <t>Preferred stock dividends | $</t>
        </is>
      </c>
      <c r="E34" s="6" t="n">
        <v>7</v>
      </c>
      <c r="F34" s="6"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and Redeemable Preferred Stock - Dividends (Details) - USD ($) $ / shares in Units, $ in Thousands</t>
        </is>
      </c>
      <c r="B1" s="2" t="inlineStr">
        <is>
          <t>3 Months Ended</t>
        </is>
      </c>
      <c r="E1" s="2" t="inlineStr">
        <is>
          <t>6 Months Ended</t>
        </is>
      </c>
    </row>
    <row r="2">
      <c r="B2" s="2" t="inlineStr">
        <is>
          <t>Dec. 31, 2021</t>
        </is>
      </c>
      <c r="C2" s="2" t="inlineStr">
        <is>
          <t>Jun. 30, 2021</t>
        </is>
      </c>
      <c r="D2" s="2" t="inlineStr">
        <is>
          <t>Dec. 31, 2020</t>
        </is>
      </c>
      <c r="E2" s="2" t="inlineStr">
        <is>
          <t>Dec. 31, 2021</t>
        </is>
      </c>
      <c r="F2" s="2" t="inlineStr">
        <is>
          <t>Dec. 31, 2020</t>
        </is>
      </c>
    </row>
    <row r="3">
      <c r="A3" s="3" t="inlineStr">
        <is>
          <t>Class of Stock [Line Items]</t>
        </is>
      </c>
    </row>
    <row r="4">
      <c r="A4" s="4" t="inlineStr">
        <is>
          <t>Preferred stock dividends</t>
        </is>
      </c>
      <c r="B4" s="6" t="n">
        <v>16703</v>
      </c>
      <c r="D4" s="6" t="n">
        <v>6900</v>
      </c>
      <c r="E4" s="6" t="n">
        <v>33785</v>
      </c>
      <c r="F4" s="6" t="n">
        <v>13340</v>
      </c>
    </row>
    <row r="5">
      <c r="A5" s="4" t="inlineStr">
        <is>
          <t>Mandatory Convertible Preferred Stock</t>
        </is>
      </c>
    </row>
    <row r="6">
      <c r="A6" s="3" t="inlineStr">
        <is>
          <t>Class of Stock [Line Items]</t>
        </is>
      </c>
    </row>
    <row r="7">
      <c r="A7" s="4" t="inlineStr">
        <is>
          <t>Dividends per share (in usd per share)</t>
        </is>
      </c>
      <c r="C7" s="6" t="n">
        <v>3</v>
      </c>
      <c r="E7" s="6" t="n">
        <v>6</v>
      </c>
    </row>
    <row r="8">
      <c r="A8" s="4" t="inlineStr">
        <is>
          <t>Preferred stock dividends</t>
        </is>
      </c>
      <c r="B8" s="6" t="n">
        <v>6900</v>
      </c>
      <c r="E8" s="6" t="n">
        <v>13800</v>
      </c>
    </row>
    <row r="9">
      <c r="A9" s="4" t="inlineStr">
        <is>
          <t>Series B-1 Convertible Preferred Stock</t>
        </is>
      </c>
    </row>
    <row r="10">
      <c r="A10" s="3" t="inlineStr">
        <is>
          <t>Class of Stock [Line Items]</t>
        </is>
      </c>
    </row>
    <row r="11">
      <c r="A11" s="4" t="inlineStr">
        <is>
          <t>Dividends per share (in usd per share)</t>
        </is>
      </c>
      <c r="B11" s="6" t="n">
        <v>131</v>
      </c>
      <c r="E11" s="6" t="n">
        <v>266</v>
      </c>
      <c r="F11" s="6" t="n">
        <v>266</v>
      </c>
    </row>
    <row r="12">
      <c r="A12" s="4" t="inlineStr">
        <is>
          <t>Preferred stock dividends</t>
        </is>
      </c>
      <c r="B12" s="6" t="n">
        <v>9307</v>
      </c>
      <c r="E12" s="6" t="n">
        <v>19011</v>
      </c>
    </row>
    <row r="13">
      <c r="A13" s="4" t="inlineStr">
        <is>
          <t>Dividends, Preferred Stock, Paid-in-kind</t>
        </is>
      </c>
      <c r="B13" s="6" t="n">
        <v>496</v>
      </c>
      <c r="E13" s="6" t="n">
        <v>974</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earnings</t>
        </is>
      </c>
      <c r="B4" s="6" t="n">
        <v>67657</v>
      </c>
      <c r="C4" s="6" t="n">
        <v>87900</v>
      </c>
      <c r="D4" s="6" t="n">
        <v>142121</v>
      </c>
      <c r="E4" s="6" t="n">
        <v>134166</v>
      </c>
    </row>
    <row r="5">
      <c r="A5" s="4" t="inlineStr">
        <is>
          <t>Deduct Series A preferred stock dividends</t>
        </is>
      </c>
      <c r="B5" s="5" t="n">
        <v>-16703</v>
      </c>
      <c r="C5" s="5" t="n">
        <v>-6900</v>
      </c>
      <c r="D5" s="5" t="n">
        <v>-33785</v>
      </c>
      <c r="E5" s="5" t="n">
        <v>-13340</v>
      </c>
    </row>
    <row r="6">
      <c r="A6" s="4" t="inlineStr">
        <is>
          <t>Net Earnings available to the Common Shareholders</t>
        </is>
      </c>
      <c r="B6" s="5" t="n">
        <v>50954</v>
      </c>
      <c r="C6" s="5" t="n">
        <v>81000</v>
      </c>
      <c r="D6" s="5" t="n">
        <v>108336</v>
      </c>
      <c r="E6" s="5" t="n">
        <v>120826</v>
      </c>
    </row>
    <row r="7">
      <c r="A7" s="4" t="inlineStr">
        <is>
          <t>Add back interest on II-VI Convertible Notes (net of tax)</t>
        </is>
      </c>
      <c r="B7" s="5" t="n">
        <v>577</v>
      </c>
      <c r="C7" s="5" t="n">
        <v>3066</v>
      </c>
      <c r="D7" s="5" t="n">
        <v>1079</v>
      </c>
      <c r="E7" s="5" t="n">
        <v>6132</v>
      </c>
    </row>
    <row r="8">
      <c r="A8" s="4" t="inlineStr">
        <is>
          <t>Diluted earnings available to common shareholders</t>
        </is>
      </c>
      <c r="B8" s="6" t="n">
        <v>51531</v>
      </c>
      <c r="C8" s="6" t="n">
        <v>84066</v>
      </c>
      <c r="D8" s="6" t="n">
        <v>109415</v>
      </c>
      <c r="E8" s="6" t="n">
        <v>126958</v>
      </c>
    </row>
    <row r="9">
      <c r="A9" s="3" t="inlineStr">
        <is>
          <t>Denominator</t>
        </is>
      </c>
    </row>
    <row r="10">
      <c r="A10" s="4" t="inlineStr">
        <is>
          <t>Weighted average shares (in shares)</t>
        </is>
      </c>
      <c r="B10" s="5" t="n">
        <v>106158</v>
      </c>
      <c r="C10" s="5" t="n">
        <v>104092</v>
      </c>
      <c r="D10" s="5" t="n">
        <v>105960</v>
      </c>
      <c r="E10" s="5" t="n">
        <v>103450</v>
      </c>
    </row>
    <row r="11">
      <c r="A11" s="3" t="inlineStr">
        <is>
          <t>Effect of dilutive securities:</t>
        </is>
      </c>
    </row>
    <row r="12">
      <c r="A12" s="4" t="inlineStr">
        <is>
          <t>Common stock equivalents (in shares)</t>
        </is>
      </c>
      <c r="B12" s="5" t="n">
        <v>2952</v>
      </c>
      <c r="C12" s="5" t="n">
        <v>3630</v>
      </c>
      <c r="D12" s="5" t="n">
        <v>2854</v>
      </c>
      <c r="E12" s="5" t="n">
        <v>3034</v>
      </c>
    </row>
    <row r="13">
      <c r="A13" s="4" t="inlineStr">
        <is>
          <t>II-VI Convertible Notes (in shares)</t>
        </is>
      </c>
      <c r="B13" s="5" t="n">
        <v>7330</v>
      </c>
      <c r="C13" s="5" t="n">
        <v>7331</v>
      </c>
      <c r="D13" s="5" t="n">
        <v>7330</v>
      </c>
      <c r="E13" s="5" t="n">
        <v>7331</v>
      </c>
    </row>
    <row r="14">
      <c r="A14" s="4" t="inlineStr">
        <is>
          <t>Diluted weighted average common shares (in shares)</t>
        </is>
      </c>
      <c r="B14" s="5" t="n">
        <v>116440</v>
      </c>
      <c r="C14" s="5" t="n">
        <v>115053</v>
      </c>
      <c r="D14" s="5" t="n">
        <v>116144</v>
      </c>
      <c r="E14" s="5" t="n">
        <v>113815</v>
      </c>
    </row>
    <row r="15">
      <c r="A15" s="4" t="inlineStr">
        <is>
          <t>Basic earnings (loss) per common share (in usd per share)</t>
        </is>
      </c>
      <c r="B15" s="7" t="n">
        <v>0.48</v>
      </c>
      <c r="C15" s="7" t="n">
        <v>0.78</v>
      </c>
      <c r="D15" s="7" t="n">
        <v>1.02</v>
      </c>
      <c r="E15" s="7" t="n">
        <v>1.17</v>
      </c>
    </row>
    <row r="16">
      <c r="A16" s="4" t="inlineStr">
        <is>
          <t>Diluted earnings (loss) per common share (in usd per share)</t>
        </is>
      </c>
      <c r="B16" s="7" t="n">
        <v>0.44</v>
      </c>
      <c r="C16" s="7" t="n">
        <v>0.73</v>
      </c>
      <c r="D16" s="7" t="n">
        <v>0.9399999999999999</v>
      </c>
      <c r="E16" s="7" t="n">
        <v>1.12</v>
      </c>
    </row>
    <row r="17">
      <c r="A17" s="4" t="inlineStr">
        <is>
          <t>Series A Preferred Stock</t>
        </is>
      </c>
    </row>
    <row r="18">
      <c r="A18" s="3" t="inlineStr">
        <is>
          <t>Numerator</t>
        </is>
      </c>
    </row>
    <row r="19">
      <c r="A19" s="4" t="inlineStr">
        <is>
          <t>Deduct Series A preferred stock dividends</t>
        </is>
      </c>
      <c r="B19" s="6" t="n">
        <v>-6900</v>
      </c>
      <c r="C19" s="6" t="n">
        <v>-6900</v>
      </c>
      <c r="D19" s="6" t="n">
        <v>-13800</v>
      </c>
      <c r="E19" s="6" t="n">
        <v>-13340</v>
      </c>
    </row>
    <row r="20">
      <c r="A20" s="4" t="inlineStr">
        <is>
          <t>Preferred Shares</t>
        </is>
      </c>
    </row>
    <row r="21">
      <c r="A21" s="3" t="inlineStr">
        <is>
          <t>Numerator</t>
        </is>
      </c>
    </row>
    <row r="22">
      <c r="A22" s="4" t="inlineStr">
        <is>
          <t>Deduct Series B dividends and deemed dividends</t>
        </is>
      </c>
      <c r="B22" s="6" t="n">
        <v>-9803</v>
      </c>
      <c r="C22" s="6" t="n">
        <v>0</v>
      </c>
      <c r="D22" s="6" t="n">
        <v>-19985</v>
      </c>
      <c r="E2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 Shares of Common Stock Excluded from the Calculation of Diluted Net Income Per Share (Details) - shares shares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 [Line Items]</t>
        </is>
      </c>
    </row>
    <row r="4">
      <c r="A4" s="4" t="inlineStr">
        <is>
          <t>Total anti-dilutive shares (in shares)</t>
        </is>
      </c>
      <c r="B4" s="5" t="n">
        <v>18022</v>
      </c>
      <c r="C4" s="5" t="n">
        <v>8936</v>
      </c>
      <c r="D4" s="5" t="n">
        <v>17980</v>
      </c>
      <c r="E4" s="5" t="n">
        <v>9147</v>
      </c>
    </row>
    <row r="5">
      <c r="A5" s="4" t="inlineStr">
        <is>
          <t>Common stock equivalents</t>
        </is>
      </c>
    </row>
    <row r="6">
      <c r="A6" s="3" t="inlineStr">
        <is>
          <t>Antidilutive Securities Excluded from Computation of Earnings Per Share [Line Items]</t>
        </is>
      </c>
    </row>
    <row r="7">
      <c r="A7" s="4" t="inlineStr">
        <is>
          <t>Total anti-dilutive shares (in shares)</t>
        </is>
      </c>
      <c r="B7" s="5" t="n">
        <v>2</v>
      </c>
      <c r="C7" s="5" t="n">
        <v>21</v>
      </c>
      <c r="D7" s="5" t="n">
        <v>16</v>
      </c>
      <c r="E7" s="5" t="n">
        <v>225</v>
      </c>
    </row>
    <row r="8">
      <c r="A8" s="4" t="inlineStr">
        <is>
          <t>Preferred Shares</t>
        </is>
      </c>
    </row>
    <row r="9">
      <c r="A9" s="3" t="inlineStr">
        <is>
          <t>Antidilutive Securities Excluded from Computation of Earnings Per Share [Line Items]</t>
        </is>
      </c>
    </row>
    <row r="10">
      <c r="A10" s="4" t="inlineStr">
        <is>
          <t>Total anti-dilutive shares (in shares)</t>
        </is>
      </c>
      <c r="B10" s="5" t="n">
        <v>8915</v>
      </c>
      <c r="C10" s="5" t="n">
        <v>8915</v>
      </c>
      <c r="D10" s="5" t="n">
        <v>8915</v>
      </c>
      <c r="E10" s="5" t="n">
        <v>8922</v>
      </c>
    </row>
    <row r="11">
      <c r="A11" s="4" t="inlineStr">
        <is>
          <t>Series B Redeemable Preferred Stock</t>
        </is>
      </c>
    </row>
    <row r="12">
      <c r="A12" s="3" t="inlineStr">
        <is>
          <t>Antidilutive Securities Excluded from Computation of Earnings Per Share [Line Items]</t>
        </is>
      </c>
    </row>
    <row r="13">
      <c r="A13" s="4" t="inlineStr">
        <is>
          <t>Total anti-dilutive shares (in shares)</t>
        </is>
      </c>
      <c r="B13" s="5" t="n">
        <v>9105</v>
      </c>
      <c r="C13" s="5" t="n">
        <v>0</v>
      </c>
      <c r="D13" s="5" t="n">
        <v>9049</v>
      </c>
      <c r="E13"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Dec. 31, 2021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Information of Company's Operation by Segment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egment Reporting, Reconciling Item for Operating Profit (Loss) from Segment to Consolidated [Line Items]</t>
        </is>
      </c>
    </row>
    <row r="4">
      <c r="A4" s="4" t="inlineStr">
        <is>
          <t>Revenues</t>
        </is>
      </c>
      <c r="B4" s="6" t="n">
        <v>806819</v>
      </c>
      <c r="C4" s="6" t="n">
        <v>786569</v>
      </c>
      <c r="D4" s="6" t="n">
        <v>1601930</v>
      </c>
      <c r="E4" s="6" t="n">
        <v>1514653</v>
      </c>
    </row>
    <row r="5">
      <c r="A5" s="4" t="inlineStr">
        <is>
          <t>Inter-segment revenues</t>
        </is>
      </c>
      <c r="B5" s="5" t="n">
        <v>0</v>
      </c>
      <c r="C5" s="5" t="n">
        <v>0</v>
      </c>
      <c r="D5" s="5" t="n">
        <v>0</v>
      </c>
      <c r="E5" s="5" t="n">
        <v>0</v>
      </c>
    </row>
    <row r="6">
      <c r="A6" s="4" t="inlineStr">
        <is>
          <t>Operating income (loss)</t>
        </is>
      </c>
      <c r="B6" s="5" t="n">
        <v>98222</v>
      </c>
      <c r="C6" s="5" t="n">
        <v>118716</v>
      </c>
      <c r="D6" s="5" t="n">
        <v>193272</v>
      </c>
      <c r="E6" s="5" t="n">
        <v>219845</v>
      </c>
    </row>
    <row r="7">
      <c r="A7" s="4" t="inlineStr">
        <is>
          <t>Interest expense</t>
        </is>
      </c>
      <c r="B7" s="5" t="n">
        <v>-17062</v>
      </c>
      <c r="C7" s="5" t="n">
        <v>-15585</v>
      </c>
      <c r="D7" s="5" t="n">
        <v>-29253</v>
      </c>
      <c r="E7" s="5" t="n">
        <v>-32799</v>
      </c>
    </row>
    <row r="8">
      <c r="A8" s="4" t="inlineStr">
        <is>
          <t>Other income (expense), net</t>
        </is>
      </c>
      <c r="B8" s="5" t="n">
        <v>-1806</v>
      </c>
      <c r="C8" s="5" t="n">
        <v>3153</v>
      </c>
      <c r="D8" s="5" t="n">
        <v>5776</v>
      </c>
      <c r="E8" s="5" t="n">
        <v>-21186</v>
      </c>
    </row>
    <row r="9">
      <c r="A9" s="4" t="inlineStr">
        <is>
          <t>Income taxes</t>
        </is>
      </c>
      <c r="B9" s="5" t="n">
        <v>-11697</v>
      </c>
      <c r="C9" s="5" t="n">
        <v>-18383</v>
      </c>
      <c r="D9" s="5" t="n">
        <v>-27674</v>
      </c>
      <c r="E9" s="5" t="n">
        <v>-31694</v>
      </c>
    </row>
    <row r="10">
      <c r="A10" s="4" t="inlineStr">
        <is>
          <t>Net earnings</t>
        </is>
      </c>
      <c r="B10" s="5" t="n">
        <v>67657</v>
      </c>
      <c r="C10" s="5" t="n">
        <v>87900</v>
      </c>
      <c r="D10" s="5" t="n">
        <v>142121</v>
      </c>
      <c r="E10" s="5" t="n">
        <v>134166</v>
      </c>
    </row>
    <row r="11">
      <c r="A11" s="4" t="inlineStr">
        <is>
          <t>Depreciation and amortization</t>
        </is>
      </c>
      <c r="B11" s="5" t="n">
        <v>71026</v>
      </c>
      <c r="C11" s="5" t="n">
        <v>67200</v>
      </c>
      <c r="D11" s="5" t="n">
        <v>140718</v>
      </c>
      <c r="E11" s="5" t="n">
        <v>131886</v>
      </c>
    </row>
    <row r="12">
      <c r="A12" s="4" t="inlineStr">
        <is>
          <t>Expenditures for property, plant &amp; equipment</t>
        </is>
      </c>
      <c r="B12" s="5" t="n">
        <v>54122</v>
      </c>
      <c r="C12" s="5" t="n">
        <v>45537</v>
      </c>
      <c r="D12" s="5" t="n">
        <v>101689</v>
      </c>
      <c r="E12" s="5" t="n">
        <v>79329</v>
      </c>
    </row>
    <row r="13">
      <c r="A13" s="4" t="inlineStr">
        <is>
          <t>Segment assets</t>
        </is>
      </c>
      <c r="B13" s="5" t="n">
        <v>7649283</v>
      </c>
      <c r="D13" s="5" t="n">
        <v>7649283</v>
      </c>
      <c r="F13" s="6" t="n">
        <v>6512650</v>
      </c>
    </row>
    <row r="14">
      <c r="A14" s="4" t="inlineStr">
        <is>
          <t>Goodwill</t>
        </is>
      </c>
      <c r="B14" s="5" t="n">
        <v>1293167</v>
      </c>
      <c r="D14" s="5" t="n">
        <v>1293167</v>
      </c>
      <c r="F14" s="5" t="n">
        <v>1296727</v>
      </c>
    </row>
    <row r="15">
      <c r="A15" s="4" t="inlineStr">
        <is>
          <t>Unallocated &amp; Other</t>
        </is>
      </c>
    </row>
    <row r="16">
      <c r="A16" s="3" t="inlineStr">
        <is>
          <t>Segment Reporting, Reconciling Item for Operating Profit (Loss) from Segment to Consolidated [Line Items]</t>
        </is>
      </c>
    </row>
    <row r="17">
      <c r="A17" s="4" t="inlineStr">
        <is>
          <t>Revenues</t>
        </is>
      </c>
      <c r="B17" s="5" t="n">
        <v>0</v>
      </c>
      <c r="C17" s="5" t="n">
        <v>0</v>
      </c>
      <c r="D17" s="5" t="n">
        <v>0</v>
      </c>
      <c r="E17" s="5" t="n">
        <v>0</v>
      </c>
    </row>
    <row r="18">
      <c r="A18" s="4" t="inlineStr">
        <is>
          <t>Inter-segment revenues</t>
        </is>
      </c>
      <c r="B18" s="5" t="n">
        <v>-101646</v>
      </c>
      <c r="C18" s="5" t="n">
        <v>-73253</v>
      </c>
      <c r="D18" s="5" t="n">
        <v>-196578</v>
      </c>
      <c r="E18" s="5" t="n">
        <v>-147556</v>
      </c>
    </row>
    <row r="19">
      <c r="A19" s="4" t="inlineStr">
        <is>
          <t>Operating income (loss)</t>
        </is>
      </c>
      <c r="B19" s="5" t="n">
        <v>-8740</v>
      </c>
      <c r="C19" s="5" t="n">
        <v>0</v>
      </c>
      <c r="D19" s="5" t="n">
        <v>-19907</v>
      </c>
      <c r="E19" s="5" t="n">
        <v>0</v>
      </c>
    </row>
    <row r="20">
      <c r="A20" s="4" t="inlineStr">
        <is>
          <t>Interest expense</t>
        </is>
      </c>
      <c r="B20" s="5" t="n">
        <v>0</v>
      </c>
      <c r="C20" s="5" t="n">
        <v>0</v>
      </c>
      <c r="D20" s="5" t="n">
        <v>0</v>
      </c>
      <c r="E20" s="5" t="n">
        <v>0</v>
      </c>
    </row>
    <row r="21">
      <c r="A21" s="4" t="inlineStr">
        <is>
          <t>Other income (expense), net</t>
        </is>
      </c>
      <c r="B21" s="5" t="n">
        <v>0</v>
      </c>
      <c r="C21" s="5" t="n">
        <v>0</v>
      </c>
      <c r="D21" s="5" t="n">
        <v>0</v>
      </c>
      <c r="E21" s="5" t="n">
        <v>0</v>
      </c>
    </row>
    <row r="22">
      <c r="A22" s="4" t="inlineStr">
        <is>
          <t>Income taxes</t>
        </is>
      </c>
      <c r="B22" s="5" t="n">
        <v>0</v>
      </c>
      <c r="C22" s="5" t="n">
        <v>0</v>
      </c>
      <c r="D22" s="5" t="n">
        <v>0</v>
      </c>
      <c r="E22" s="5" t="n">
        <v>0</v>
      </c>
    </row>
    <row r="23">
      <c r="A23" s="4" t="inlineStr">
        <is>
          <t>Net earnings</t>
        </is>
      </c>
      <c r="B23" s="5" t="n">
        <v>0</v>
      </c>
      <c r="C23" s="5" t="n">
        <v>0</v>
      </c>
      <c r="D23" s="5" t="n">
        <v>0</v>
      </c>
      <c r="E23" s="5" t="n">
        <v>0</v>
      </c>
    </row>
    <row r="24">
      <c r="A24" s="4" t="inlineStr">
        <is>
          <t>Depreciation and amortization</t>
        </is>
      </c>
      <c r="B24" s="5" t="n">
        <v>0</v>
      </c>
      <c r="C24" s="5" t="n">
        <v>0</v>
      </c>
      <c r="D24" s="5" t="n">
        <v>0</v>
      </c>
      <c r="E24" s="5" t="n">
        <v>0</v>
      </c>
    </row>
    <row r="25">
      <c r="A25" s="4" t="inlineStr">
        <is>
          <t>Expenditures for property, plant &amp; equipment</t>
        </is>
      </c>
      <c r="B25" s="5" t="n">
        <v>0</v>
      </c>
      <c r="C25" s="5" t="n">
        <v>0</v>
      </c>
      <c r="D25" s="5" t="n">
        <v>0</v>
      </c>
      <c r="E25" s="5" t="n">
        <v>0</v>
      </c>
    </row>
    <row r="26">
      <c r="A26" s="4" t="inlineStr">
        <is>
          <t>Segment assets</t>
        </is>
      </c>
      <c r="B26" s="5" t="n">
        <v>0</v>
      </c>
      <c r="D26" s="5" t="n">
        <v>0</v>
      </c>
    </row>
    <row r="27">
      <c r="A27" s="4" t="inlineStr">
        <is>
          <t>Goodwill</t>
        </is>
      </c>
      <c r="B27" s="5" t="n">
        <v>0</v>
      </c>
      <c r="D27" s="5" t="n">
        <v>0</v>
      </c>
    </row>
    <row r="28">
      <c r="A28" s="4" t="inlineStr">
        <is>
          <t>Photonic Solutions</t>
        </is>
      </c>
    </row>
    <row r="29">
      <c r="A29" s="3" t="inlineStr">
        <is>
          <t>Segment Reporting, Reconciling Item for Operating Profit (Loss) from Segment to Consolidated [Line Items]</t>
        </is>
      </c>
    </row>
    <row r="30">
      <c r="A30" s="4" t="inlineStr">
        <is>
          <t>Goodwill</t>
        </is>
      </c>
      <c r="B30" s="5" t="n">
        <v>1052038</v>
      </c>
      <c r="D30" s="5" t="n">
        <v>1052038</v>
      </c>
      <c r="F30" s="5" t="n">
        <v>1053028</v>
      </c>
    </row>
    <row r="31">
      <c r="A31" s="4" t="inlineStr">
        <is>
          <t>Photonic Solutions | Operating Segments</t>
        </is>
      </c>
    </row>
    <row r="32">
      <c r="A32" s="3" t="inlineStr">
        <is>
          <t>Segment Reporting, Reconciling Item for Operating Profit (Loss) from Segment to Consolidated [Line Items]</t>
        </is>
      </c>
    </row>
    <row r="33">
      <c r="A33" s="4" t="inlineStr">
        <is>
          <t>Revenues</t>
        </is>
      </c>
      <c r="B33" s="5" t="n">
        <v>524969</v>
      </c>
      <c r="C33" s="5" t="n">
        <v>482879</v>
      </c>
      <c r="D33" s="5" t="n">
        <v>1060992</v>
      </c>
      <c r="E33" s="5" t="n">
        <v>980606</v>
      </c>
    </row>
    <row r="34">
      <c r="A34" s="4" t="inlineStr">
        <is>
          <t>Inter-segment revenues</t>
        </is>
      </c>
      <c r="B34" s="5" t="n">
        <v>9377</v>
      </c>
      <c r="C34" s="5" t="n">
        <v>8441</v>
      </c>
      <c r="D34" s="5" t="n">
        <v>25940</v>
      </c>
      <c r="E34" s="5" t="n">
        <v>15657</v>
      </c>
    </row>
    <row r="35">
      <c r="A35" s="4" t="inlineStr">
        <is>
          <t>Operating income (loss)</t>
        </is>
      </c>
      <c r="B35" s="5" t="n">
        <v>49713</v>
      </c>
      <c r="C35" s="5" t="n">
        <v>48439</v>
      </c>
      <c r="D35" s="5" t="n">
        <v>106259</v>
      </c>
      <c r="E35" s="5" t="n">
        <v>98873</v>
      </c>
    </row>
    <row r="36">
      <c r="A36" s="4" t="inlineStr">
        <is>
          <t>Interest expense</t>
        </is>
      </c>
      <c r="B36" s="5" t="n">
        <v>0</v>
      </c>
      <c r="C36" s="5" t="n">
        <v>0</v>
      </c>
      <c r="D36" s="5" t="n">
        <v>0</v>
      </c>
      <c r="E36" s="5" t="n">
        <v>0</v>
      </c>
    </row>
    <row r="37">
      <c r="A37" s="4" t="inlineStr">
        <is>
          <t>Other income (expense), net</t>
        </is>
      </c>
      <c r="B37" s="5" t="n">
        <v>0</v>
      </c>
      <c r="C37" s="5" t="n">
        <v>0</v>
      </c>
      <c r="D37" s="5" t="n">
        <v>0</v>
      </c>
      <c r="E37" s="5" t="n">
        <v>0</v>
      </c>
    </row>
    <row r="38">
      <c r="A38" s="4" t="inlineStr">
        <is>
          <t>Income taxes</t>
        </is>
      </c>
      <c r="B38" s="5" t="n">
        <v>0</v>
      </c>
      <c r="C38" s="5" t="n">
        <v>0</v>
      </c>
      <c r="D38" s="5" t="n">
        <v>0</v>
      </c>
      <c r="E38" s="5" t="n">
        <v>0</v>
      </c>
    </row>
    <row r="39">
      <c r="A39" s="4" t="inlineStr">
        <is>
          <t>Net earnings</t>
        </is>
      </c>
      <c r="B39" s="5" t="n">
        <v>0</v>
      </c>
      <c r="C39" s="5" t="n">
        <v>0</v>
      </c>
      <c r="D39" s="5" t="n">
        <v>0</v>
      </c>
      <c r="E39" s="5" t="n">
        <v>0</v>
      </c>
    </row>
    <row r="40">
      <c r="A40" s="4" t="inlineStr">
        <is>
          <t>Depreciation and amortization</t>
        </is>
      </c>
      <c r="B40" s="5" t="n">
        <v>42850</v>
      </c>
      <c r="C40" s="5" t="n">
        <v>39764</v>
      </c>
      <c r="D40" s="5" t="n">
        <v>84986</v>
      </c>
      <c r="E40" s="5" t="n">
        <v>78451</v>
      </c>
    </row>
    <row r="41">
      <c r="A41" s="4" t="inlineStr">
        <is>
          <t>Expenditures for property, plant &amp; equipment</t>
        </is>
      </c>
      <c r="B41" s="5" t="n">
        <v>11885</v>
      </c>
      <c r="C41" s="5" t="n">
        <v>24853</v>
      </c>
      <c r="D41" s="5" t="n">
        <v>36862</v>
      </c>
      <c r="E41" s="5" t="n">
        <v>46087</v>
      </c>
    </row>
    <row r="42">
      <c r="A42" s="4" t="inlineStr">
        <is>
          <t>Segment assets</t>
        </is>
      </c>
      <c r="B42" s="5" t="n">
        <v>4981065</v>
      </c>
      <c r="D42" s="5" t="n">
        <v>4981065</v>
      </c>
    </row>
    <row r="43">
      <c r="A43" s="4" t="inlineStr">
        <is>
          <t>Goodwill</t>
        </is>
      </c>
      <c r="B43" s="5" t="n">
        <v>1052038</v>
      </c>
      <c r="D43" s="5" t="n">
        <v>1052038</v>
      </c>
    </row>
    <row r="44">
      <c r="A44" s="4" t="inlineStr">
        <is>
          <t>Compound Semiconductors</t>
        </is>
      </c>
    </row>
    <row r="45">
      <c r="A45" s="3" t="inlineStr">
        <is>
          <t>Segment Reporting, Reconciling Item for Operating Profit (Loss) from Segment to Consolidated [Line Items]</t>
        </is>
      </c>
    </row>
    <row r="46">
      <c r="A46" s="4" t="inlineStr">
        <is>
          <t>Goodwill</t>
        </is>
      </c>
      <c r="B46" s="5" t="n">
        <v>241129</v>
      </c>
      <c r="D46" s="5" t="n">
        <v>241129</v>
      </c>
      <c r="F46" s="6" t="n">
        <v>243699</v>
      </c>
    </row>
    <row r="47">
      <c r="A47" s="4" t="inlineStr">
        <is>
          <t>Compound Semiconductors | Operating Segments</t>
        </is>
      </c>
    </row>
    <row r="48">
      <c r="A48" s="3" t="inlineStr">
        <is>
          <t>Segment Reporting, Reconciling Item for Operating Profit (Loss) from Segment to Consolidated [Line Items]</t>
        </is>
      </c>
    </row>
    <row r="49">
      <c r="A49" s="4" t="inlineStr">
        <is>
          <t>Revenues</t>
        </is>
      </c>
      <c r="B49" s="5" t="n">
        <v>281850</v>
      </c>
      <c r="C49" s="5" t="n">
        <v>303690</v>
      </c>
      <c r="D49" s="5" t="n">
        <v>540938</v>
      </c>
      <c r="E49" s="5" t="n">
        <v>534047</v>
      </c>
    </row>
    <row r="50">
      <c r="A50" s="4" t="inlineStr">
        <is>
          <t>Inter-segment revenues</t>
        </is>
      </c>
      <c r="B50" s="5" t="n">
        <v>92269</v>
      </c>
      <c r="C50" s="5" t="n">
        <v>64812</v>
      </c>
      <c r="D50" s="5" t="n">
        <v>170638</v>
      </c>
      <c r="E50" s="5" t="n">
        <v>131899</v>
      </c>
    </row>
    <row r="51">
      <c r="A51" s="4" t="inlineStr">
        <is>
          <t>Operating income (loss)</t>
        </is>
      </c>
      <c r="B51" s="5" t="n">
        <v>57249</v>
      </c>
      <c r="C51" s="5" t="n">
        <v>70277</v>
      </c>
      <c r="D51" s="5" t="n">
        <v>106920</v>
      </c>
      <c r="E51" s="5" t="n">
        <v>120972</v>
      </c>
    </row>
    <row r="52">
      <c r="A52" s="4" t="inlineStr">
        <is>
          <t>Interest expense</t>
        </is>
      </c>
      <c r="B52" s="5" t="n">
        <v>0</v>
      </c>
      <c r="C52" s="5" t="n">
        <v>0</v>
      </c>
      <c r="D52" s="5" t="n">
        <v>0</v>
      </c>
      <c r="E52" s="5" t="n">
        <v>0</v>
      </c>
    </row>
    <row r="53">
      <c r="A53" s="4" t="inlineStr">
        <is>
          <t>Other income (expense), net</t>
        </is>
      </c>
      <c r="B53" s="5" t="n">
        <v>0</v>
      </c>
      <c r="C53" s="5" t="n">
        <v>0</v>
      </c>
      <c r="D53" s="5" t="n">
        <v>0</v>
      </c>
      <c r="E53" s="5" t="n">
        <v>0</v>
      </c>
    </row>
    <row r="54">
      <c r="A54" s="4" t="inlineStr">
        <is>
          <t>Income taxes</t>
        </is>
      </c>
      <c r="B54" s="5" t="n">
        <v>0</v>
      </c>
      <c r="C54" s="5" t="n">
        <v>0</v>
      </c>
      <c r="D54" s="5" t="n">
        <v>0</v>
      </c>
      <c r="E54" s="5" t="n">
        <v>0</v>
      </c>
    </row>
    <row r="55">
      <c r="A55" s="4" t="inlineStr">
        <is>
          <t>Net earnings</t>
        </is>
      </c>
      <c r="B55" s="5" t="n">
        <v>0</v>
      </c>
      <c r="C55" s="5" t="n">
        <v>0</v>
      </c>
      <c r="D55" s="5" t="n">
        <v>0</v>
      </c>
      <c r="E55" s="5" t="n">
        <v>0</v>
      </c>
    </row>
    <row r="56">
      <c r="A56" s="4" t="inlineStr">
        <is>
          <t>Depreciation and amortization</t>
        </is>
      </c>
      <c r="B56" s="5" t="n">
        <v>28176</v>
      </c>
      <c r="C56" s="5" t="n">
        <v>27437</v>
      </c>
      <c r="D56" s="5" t="n">
        <v>55732</v>
      </c>
      <c r="E56" s="5" t="n">
        <v>53435</v>
      </c>
    </row>
    <row r="57">
      <c r="A57" s="4" t="inlineStr">
        <is>
          <t>Expenditures for property, plant &amp; equipment</t>
        </is>
      </c>
      <c r="B57" s="5" t="n">
        <v>42237</v>
      </c>
      <c r="C57" s="6" t="n">
        <v>20684</v>
      </c>
      <c r="D57" s="5" t="n">
        <v>64827</v>
      </c>
      <c r="E57" s="6" t="n">
        <v>33242</v>
      </c>
    </row>
    <row r="58">
      <c r="A58" s="4" t="inlineStr">
        <is>
          <t>Segment assets</t>
        </is>
      </c>
      <c r="B58" s="5" t="n">
        <v>2668218</v>
      </c>
      <c r="D58" s="5" t="n">
        <v>2668218</v>
      </c>
    </row>
    <row r="59">
      <c r="A59" s="4" t="inlineStr">
        <is>
          <t>Goodwill</t>
        </is>
      </c>
      <c r="B59" s="6" t="n">
        <v>241129</v>
      </c>
      <c r="D59" s="6" t="n">
        <v>2411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t>
        </is>
      </c>
      <c r="B1" s="2" t="inlineStr">
        <is>
          <t>Nov. 30, 2020shares</t>
        </is>
      </c>
    </row>
    <row r="2">
      <c r="A2" s="4" t="inlineStr">
        <is>
          <t>Omnibus Incentive Plan</t>
        </is>
      </c>
    </row>
    <row r="3">
      <c r="A3" s="3" t="inlineStr">
        <is>
          <t>Share-based Compensation Arrangement by Share-based Payment Award [Line Items]</t>
        </is>
      </c>
    </row>
    <row r="4">
      <c r="A4" s="4" t="inlineStr">
        <is>
          <t>Common stock authorized for issuance under the Plan (in shares)</t>
        </is>
      </c>
      <c r="B4" s="5" t="n">
        <v>95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Unaudited) (Parenthetical) - USD ($)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Statement of Comprehensive Income [Abstract]</t>
        </is>
      </c>
    </row>
    <row r="4">
      <c r="A4" s="4" t="inlineStr">
        <is>
          <t>Change in fair value of interest rate swap, taxes</t>
        </is>
      </c>
      <c r="B4" s="6" t="n">
        <v>2714</v>
      </c>
      <c r="C4" s="6" t="n">
        <v>734</v>
      </c>
      <c r="D4" s="6" t="n">
        <v>782</v>
      </c>
      <c r="E4" s="6" t="n">
        <v>-152</v>
      </c>
      <c r="F4" s="6" t="n">
        <v>3448</v>
      </c>
      <c r="G4" s="6" t="n">
        <v>63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by Award Type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Line Items]</t>
        </is>
      </c>
    </row>
    <row r="4">
      <c r="A4" s="4" t="inlineStr">
        <is>
          <t>Share based compensation expense</t>
        </is>
      </c>
      <c r="B4" s="6" t="n">
        <v>17742</v>
      </c>
      <c r="C4" s="6" t="n">
        <v>28079</v>
      </c>
      <c r="D4" s="6" t="n">
        <v>39370</v>
      </c>
      <c r="E4" s="6" t="n">
        <v>43581</v>
      </c>
    </row>
    <row r="5">
      <c r="A5" s="4" t="inlineStr">
        <is>
          <t>Stock Options and Cash-Based Stock Appreciation Rights</t>
        </is>
      </c>
    </row>
    <row r="6">
      <c r="A6" s="3" t="inlineStr">
        <is>
          <t>Share-based Compensation Arrangement by Share-based Payment Award [Line Items]</t>
        </is>
      </c>
    </row>
    <row r="7">
      <c r="A7" s="4" t="inlineStr">
        <is>
          <t>Share based compensation expense</t>
        </is>
      </c>
      <c r="B7" s="5" t="n">
        <v>1924</v>
      </c>
      <c r="C7" s="5" t="n">
        <v>5414</v>
      </c>
      <c r="D7" s="5" t="n">
        <v>2472</v>
      </c>
      <c r="E7" s="5" t="n">
        <v>7334</v>
      </c>
    </row>
    <row r="8">
      <c r="A8" s="4" t="inlineStr">
        <is>
          <t>Restricted Share Awards and Cash-Based Restricted Share Unit Awards</t>
        </is>
      </c>
    </row>
    <row r="9">
      <c r="A9" s="3" t="inlineStr">
        <is>
          <t>Share-based Compensation Arrangement by Share-based Payment Award [Line Items]</t>
        </is>
      </c>
    </row>
    <row r="10">
      <c r="A10" s="4" t="inlineStr">
        <is>
          <t>Share based compensation expense</t>
        </is>
      </c>
      <c r="B10" s="5" t="n">
        <v>13760</v>
      </c>
      <c r="C10" s="5" t="n">
        <v>15773</v>
      </c>
      <c r="D10" s="5" t="n">
        <v>31132</v>
      </c>
      <c r="E10" s="5" t="n">
        <v>25883</v>
      </c>
    </row>
    <row r="11">
      <c r="A11" s="4" t="inlineStr">
        <is>
          <t>Performance Share Awards and Cash-Based Performance Share Unit Awards</t>
        </is>
      </c>
    </row>
    <row r="12">
      <c r="A12" s="3" t="inlineStr">
        <is>
          <t>Share-based Compensation Arrangement by Share-based Payment Award [Line Items]</t>
        </is>
      </c>
    </row>
    <row r="13">
      <c r="A13" s="4" t="inlineStr">
        <is>
          <t>Share based compensation expense</t>
        </is>
      </c>
      <c r="B13" s="6" t="n">
        <v>2058</v>
      </c>
      <c r="C13" s="6" t="n">
        <v>6892</v>
      </c>
      <c r="D13" s="6" t="n">
        <v>5766</v>
      </c>
      <c r="E13" s="6" t="n">
        <v>103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air Value of Financial Instruments - Additional Information (Detail) - Interest Rate Swap - USD ($)</t>
        </is>
      </c>
      <c r="B1" s="2" t="inlineStr">
        <is>
          <t>Jun. 30, 2022</t>
        </is>
      </c>
      <c r="C1" s="2" t="inlineStr">
        <is>
          <t>Dec. 31, 2021</t>
        </is>
      </c>
      <c r="D1" s="2" t="inlineStr">
        <is>
          <t>Nov. 24, 2019</t>
        </is>
      </c>
    </row>
    <row r="2">
      <c r="A2" s="3" t="inlineStr">
        <is>
          <t>Fair Value, Assets and Liabilities Measured on Recurring and Nonrecurring Basis [Line Items]</t>
        </is>
      </c>
    </row>
    <row r="3">
      <c r="A3" s="4" t="inlineStr">
        <is>
          <t>Notional amount</t>
        </is>
      </c>
      <c r="D3" s="6" t="n">
        <v>1075000000</v>
      </c>
    </row>
    <row r="4">
      <c r="A4" s="4" t="inlineStr">
        <is>
          <t>Fixed interest rate</t>
        </is>
      </c>
      <c r="D4" s="4" t="inlineStr">
        <is>
          <t>1.52%</t>
        </is>
      </c>
    </row>
    <row r="5">
      <c r="A5" s="4" t="inlineStr">
        <is>
          <t>Floor Interest rate</t>
        </is>
      </c>
      <c r="D5" s="4" t="inlineStr">
        <is>
          <t>0.00%</t>
        </is>
      </c>
    </row>
    <row r="6">
      <c r="A6" s="4" t="inlineStr">
        <is>
          <t>Derivative liability</t>
        </is>
      </c>
      <c r="C6" s="6" t="n">
        <v>-19000000</v>
      </c>
    </row>
    <row r="7">
      <c r="A7" s="4" t="inlineStr">
        <is>
          <t>Scenario Forecast</t>
        </is>
      </c>
    </row>
    <row r="8">
      <c r="A8" s="3" t="inlineStr">
        <is>
          <t>Fair Value, Assets and Liabilities Measured on Recurring and Nonrecurring Basis [Line Items]</t>
        </is>
      </c>
    </row>
    <row r="9">
      <c r="A9" s="4" t="inlineStr">
        <is>
          <t>Notional amount</t>
        </is>
      </c>
      <c r="B9" s="6" t="n">
        <v>82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and Carrying Value of II-VI Notes and Finisar Notes (Detail) - II-VI Convertible Notes $ in Thousands</t>
        </is>
      </c>
      <c r="B1" s="2" t="inlineStr">
        <is>
          <t>Dec. 31, 2021USD ($)</t>
        </is>
      </c>
    </row>
    <row r="2">
      <c r="A2" s="3" t="inlineStr">
        <is>
          <t>Fair Value, Assets and Liabilities Measured on Recurring and Nonrecurring Basis [Line Items]</t>
        </is>
      </c>
    </row>
    <row r="3">
      <c r="A3" s="4" t="inlineStr">
        <is>
          <t>Convertible notes fair value</t>
        </is>
      </c>
      <c r="B3" s="6" t="n">
        <v>513632</v>
      </c>
    </row>
    <row r="4">
      <c r="A4" s="4" t="inlineStr">
        <is>
          <t>Convertible notes carrying value</t>
        </is>
      </c>
      <c r="B4" s="6" t="n">
        <v>343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Share Repurchase Programs (Detail) - USD ($)</t>
        </is>
      </c>
      <c r="B1" s="2" t="inlineStr">
        <is>
          <t>3 Months Ended</t>
        </is>
      </c>
      <c r="C1" s="2" t="inlineStr">
        <is>
          <t>89 Months Ended</t>
        </is>
      </c>
    </row>
    <row r="2">
      <c r="B2" s="2" t="inlineStr">
        <is>
          <t>Dec. 31, 2021</t>
        </is>
      </c>
      <c r="C2" s="2" t="inlineStr">
        <is>
          <t>Dec. 31, 2021</t>
        </is>
      </c>
      <c r="D2" s="2" t="inlineStr">
        <is>
          <t>Aug. 31, 2014</t>
        </is>
      </c>
    </row>
    <row r="3">
      <c r="A3" s="3" t="inlineStr">
        <is>
          <t>Equity [Abstract]</t>
        </is>
      </c>
    </row>
    <row r="4">
      <c r="A4" s="4" t="inlineStr">
        <is>
          <t>Stock repurchase program, authorized amount</t>
        </is>
      </c>
      <c r="D4" s="6" t="n">
        <v>50000000</v>
      </c>
    </row>
    <row r="5">
      <c r="A5" s="4" t="inlineStr">
        <is>
          <t>Purchase of common stock, shares (in shares)</t>
        </is>
      </c>
      <c r="B5" s="5" t="n">
        <v>0</v>
      </c>
      <c r="C5" s="5" t="n">
        <v>1416587</v>
      </c>
    </row>
    <row r="6">
      <c r="A6" s="4" t="inlineStr">
        <is>
          <t>Common stock repurchased</t>
        </is>
      </c>
      <c r="C6" s="6" t="n">
        <v>22000000</v>
      </c>
    </row>
    <row r="7">
      <c r="A7" s="4" t="inlineStr">
        <is>
          <t>Remaining repurchase amount</t>
        </is>
      </c>
      <c r="B7" s="6" t="n">
        <v>28000000</v>
      </c>
      <c r="C7" s="6" t="n">
        <v>28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Changes in Accumulated Other Comprehensive Income ("AOCI") by Component, Net of Tax (Detail) $ in Thousands</t>
        </is>
      </c>
      <c r="B1" s="2" t="inlineStr">
        <is>
          <t>6 Months Ended</t>
        </is>
      </c>
    </row>
    <row r="2">
      <c r="B2" s="2" t="inlineStr">
        <is>
          <t>Dec. 31, 2021USD ($)</t>
        </is>
      </c>
    </row>
    <row r="3">
      <c r="A3" s="3" t="inlineStr">
        <is>
          <t>AOCI Attributable to Parent, Net of Tax [Roll Forward]</t>
        </is>
      </c>
    </row>
    <row r="4">
      <c r="A4" s="4" t="inlineStr">
        <is>
          <t>Beginning balance</t>
        </is>
      </c>
      <c r="B4" s="6" t="n">
        <v>3406170</v>
      </c>
    </row>
    <row r="5">
      <c r="A5" s="4" t="inlineStr">
        <is>
          <t>Other comprehensive income before reclassifications</t>
        </is>
      </c>
      <c r="B5" s="5" t="n">
        <v>-7005</v>
      </c>
    </row>
    <row r="6">
      <c r="A6" s="4" t="inlineStr">
        <is>
          <t>Amounts reclassified from AOCI</t>
        </is>
      </c>
      <c r="B6" s="5" t="n">
        <v>7808</v>
      </c>
    </row>
    <row r="7">
      <c r="A7" s="4" t="inlineStr">
        <is>
          <t>Net current-period other comprehensive income</t>
        </is>
      </c>
      <c r="B7" s="5" t="n">
        <v>803</v>
      </c>
    </row>
    <row r="8">
      <c r="A8" s="4" t="inlineStr">
        <is>
          <t>Ending balance</t>
        </is>
      </c>
      <c r="B8" s="5" t="n">
        <v>3537413</v>
      </c>
    </row>
    <row r="9">
      <c r="A9" s="4" t="inlineStr">
        <is>
          <t>Foreign Currency Translation Adjustment</t>
        </is>
      </c>
    </row>
    <row r="10">
      <c r="A10" s="3" t="inlineStr">
        <is>
          <t>AOCI Attributable to Parent, Net of Tax [Roll Forward]</t>
        </is>
      </c>
    </row>
    <row r="11">
      <c r="A11" s="4" t="inlineStr">
        <is>
          <t>Beginning balance</t>
        </is>
      </c>
      <c r="B11" s="5" t="n">
        <v>55395</v>
      </c>
    </row>
    <row r="12">
      <c r="A12" s="4" t="inlineStr">
        <is>
          <t>Other comprehensive income before reclassifications</t>
        </is>
      </c>
      <c r="B12" s="5" t="n">
        <v>-11788</v>
      </c>
    </row>
    <row r="13">
      <c r="A13" s="4" t="inlineStr">
        <is>
          <t>Amounts reclassified from AOCI</t>
        </is>
      </c>
      <c r="B13" s="5" t="n">
        <v>0</v>
      </c>
    </row>
    <row r="14">
      <c r="A14" s="4" t="inlineStr">
        <is>
          <t>Net current-period other comprehensive income</t>
        </is>
      </c>
      <c r="B14" s="5" t="n">
        <v>-11788</v>
      </c>
    </row>
    <row r="15">
      <c r="A15" s="4" t="inlineStr">
        <is>
          <t>Ending balance</t>
        </is>
      </c>
      <c r="B15" s="5" t="n">
        <v>43607</v>
      </c>
    </row>
    <row r="16">
      <c r="A16" s="4" t="inlineStr">
        <is>
          <t>Interest Rate Swap</t>
        </is>
      </c>
    </row>
    <row r="17">
      <c r="A17" s="3" t="inlineStr">
        <is>
          <t>AOCI Attributable to Parent, Net of Tax [Roll Forward]</t>
        </is>
      </c>
    </row>
    <row r="18">
      <c r="A18" s="4" t="inlineStr">
        <is>
          <t>Beginning balance</t>
        </is>
      </c>
      <c r="B18" s="5" t="n">
        <v>-31773</v>
      </c>
    </row>
    <row r="19">
      <c r="A19" s="4" t="inlineStr">
        <is>
          <t>Other comprehensive income before reclassifications</t>
        </is>
      </c>
      <c r="B19" s="5" t="n">
        <v>4783</v>
      </c>
    </row>
    <row r="20">
      <c r="A20" s="4" t="inlineStr">
        <is>
          <t>Amounts reclassified from AOCI</t>
        </is>
      </c>
      <c r="B20" s="5" t="n">
        <v>7808</v>
      </c>
    </row>
    <row r="21">
      <c r="A21" s="4" t="inlineStr">
        <is>
          <t>Net current-period other comprehensive income</t>
        </is>
      </c>
      <c r="B21" s="5" t="n">
        <v>12591</v>
      </c>
    </row>
    <row r="22">
      <c r="A22" s="4" t="inlineStr">
        <is>
          <t>Ending balance</t>
        </is>
      </c>
      <c r="B22" s="5" t="n">
        <v>-19182</v>
      </c>
    </row>
    <row r="23">
      <c r="A23" s="4" t="inlineStr">
        <is>
          <t>Defined Benefit Pension Plan</t>
        </is>
      </c>
    </row>
    <row r="24">
      <c r="A24" s="3" t="inlineStr">
        <is>
          <t>AOCI Attributable to Parent, Net of Tax [Roll Forward]</t>
        </is>
      </c>
    </row>
    <row r="25">
      <c r="A25" s="4" t="inlineStr">
        <is>
          <t>Beginning balance</t>
        </is>
      </c>
      <c r="B25" s="5" t="n">
        <v>-9355</v>
      </c>
    </row>
    <row r="26">
      <c r="A26" s="4" t="inlineStr">
        <is>
          <t>Other comprehensive income before reclassifications</t>
        </is>
      </c>
      <c r="B26" s="5" t="n">
        <v>0</v>
      </c>
    </row>
    <row r="27">
      <c r="A27" s="4" t="inlineStr">
        <is>
          <t>Amounts reclassified from AOCI</t>
        </is>
      </c>
      <c r="B27" s="5" t="n">
        <v>0</v>
      </c>
    </row>
    <row r="28">
      <c r="A28" s="4" t="inlineStr">
        <is>
          <t>Net current-period other comprehensive income</t>
        </is>
      </c>
      <c r="B28" s="5" t="n">
        <v>0</v>
      </c>
    </row>
    <row r="29">
      <c r="A29" s="4" t="inlineStr">
        <is>
          <t>Ending balance</t>
        </is>
      </c>
      <c r="B29" s="5" t="n">
        <v>-9355</v>
      </c>
    </row>
    <row r="30">
      <c r="A30" s="4" t="inlineStr">
        <is>
          <t>Accumulated Other Comprehensive Income (Loss)</t>
        </is>
      </c>
    </row>
    <row r="31">
      <c r="A31" s="3" t="inlineStr">
        <is>
          <t>AOCI Attributable to Parent, Net of Tax [Roll Forward]</t>
        </is>
      </c>
    </row>
    <row r="32">
      <c r="A32" s="4" t="inlineStr">
        <is>
          <t>Beginning balance</t>
        </is>
      </c>
      <c r="B32" s="5" t="n">
        <v>14267</v>
      </c>
    </row>
    <row r="33">
      <c r="A33" s="4" t="inlineStr">
        <is>
          <t>Ending balance</t>
        </is>
      </c>
      <c r="B33" s="6" t="n">
        <v>150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earnings</t>
        </is>
      </c>
      <c r="B4" s="6" t="n">
        <v>142121</v>
      </c>
      <c r="C4" s="6" t="n">
        <v>134166</v>
      </c>
    </row>
    <row r="5">
      <c r="A5" s="3" t="inlineStr">
        <is>
          <t>Adjustments to reconcile net earnings (loss) to net cash provided by operating activities:</t>
        </is>
      </c>
    </row>
    <row r="6">
      <c r="A6" s="4" t="inlineStr">
        <is>
          <t>Depreciation</t>
        </is>
      </c>
      <c r="B6" s="5" t="n">
        <v>100392</v>
      </c>
      <c r="C6" s="5" t="n">
        <v>91027</v>
      </c>
    </row>
    <row r="7">
      <c r="A7" s="4" t="inlineStr">
        <is>
          <t>Amortization</t>
        </is>
      </c>
      <c r="B7" s="5" t="n">
        <v>40327</v>
      </c>
      <c r="C7" s="5" t="n">
        <v>40859</v>
      </c>
    </row>
    <row r="8">
      <c r="A8" s="4" t="inlineStr">
        <is>
          <t>Share-based compensation expense</t>
        </is>
      </c>
      <c r="B8" s="5" t="n">
        <v>40709</v>
      </c>
      <c r="C8" s="5" t="n">
        <v>38018</v>
      </c>
    </row>
    <row r="9">
      <c r="A9" s="4" t="inlineStr">
        <is>
          <t>Amortization of discount on convertible debt and debt issuance costs</t>
        </is>
      </c>
      <c r="B9" s="5" t="n">
        <v>4557</v>
      </c>
      <c r="C9" s="5" t="n">
        <v>10376</v>
      </c>
    </row>
    <row r="10">
      <c r="A10" s="4" t="inlineStr">
        <is>
          <t>Debt extinguishment costs</t>
        </is>
      </c>
      <c r="B10" s="5" t="n">
        <v>0</v>
      </c>
      <c r="C10" s="5" t="n">
        <v>24747</v>
      </c>
    </row>
    <row r="11">
      <c r="A11" s="4" t="inlineStr">
        <is>
          <t>Unrealized losses (gains) on foreign currency remeasurements and transactions</t>
        </is>
      </c>
      <c r="B11" s="5" t="n">
        <v>-1880</v>
      </c>
      <c r="C11" s="5" t="n">
        <v>12178</v>
      </c>
    </row>
    <row r="12">
      <c r="A12" s="4" t="inlineStr">
        <is>
          <t>Earnings from equity investments</t>
        </is>
      </c>
      <c r="B12" s="5" t="n">
        <v>-1393</v>
      </c>
      <c r="C12" s="5" t="n">
        <v>-1817</v>
      </c>
    </row>
    <row r="13">
      <c r="A13" s="4" t="inlineStr">
        <is>
          <t>Deferred income taxes</t>
        </is>
      </c>
      <c r="B13" s="5" t="n">
        <v>3218</v>
      </c>
      <c r="C13" s="5" t="n">
        <v>8518</v>
      </c>
    </row>
    <row r="14">
      <c r="A14" s="3" t="inlineStr">
        <is>
          <t>Increase (decrease) in cash from changes in (net of effect of acquisitions):</t>
        </is>
      </c>
    </row>
    <row r="15">
      <c r="A15" s="4" t="inlineStr">
        <is>
          <t>Accounts receivable</t>
        </is>
      </c>
      <c r="B15" s="5" t="n">
        <v>55548</v>
      </c>
      <c r="C15" s="5" t="n">
        <v>32371</v>
      </c>
    </row>
    <row r="16">
      <c r="A16" s="4" t="inlineStr">
        <is>
          <t>Inventories</t>
        </is>
      </c>
      <c r="B16" s="5" t="n">
        <v>-123748</v>
      </c>
      <c r="C16" s="5" t="n">
        <v>-1714</v>
      </c>
    </row>
    <row r="17">
      <c r="A17" s="4" t="inlineStr">
        <is>
          <t>Accounts payable</t>
        </is>
      </c>
      <c r="B17" s="5" t="n">
        <v>12752</v>
      </c>
      <c r="C17" s="5" t="n">
        <v>-23262</v>
      </c>
    </row>
    <row r="18">
      <c r="A18" s="4" t="inlineStr">
        <is>
          <t>Income taxes</t>
        </is>
      </c>
      <c r="B18" s="5" t="n">
        <v>2598</v>
      </c>
      <c r="C18" s="5" t="n">
        <v>-12013</v>
      </c>
    </row>
    <row r="19">
      <c r="A19" s="4" t="inlineStr">
        <is>
          <t>Accrued compensation and benefits</t>
        </is>
      </c>
      <c r="B19" s="5" t="n">
        <v>-35288</v>
      </c>
      <c r="C19" s="5" t="n">
        <v>-13965</v>
      </c>
    </row>
    <row r="20">
      <c r="A20" s="4" t="inlineStr">
        <is>
          <t>Other operating net assets (liabilities)</t>
        </is>
      </c>
      <c r="B20" s="5" t="n">
        <v>172</v>
      </c>
      <c r="C20" s="5" t="n">
        <v>16210</v>
      </c>
    </row>
    <row r="21">
      <c r="A21" s="4" t="inlineStr">
        <is>
          <t>Net cash provided by operating activities</t>
        </is>
      </c>
      <c r="B21" s="5" t="n">
        <v>240085</v>
      </c>
      <c r="C21" s="5" t="n">
        <v>355699</v>
      </c>
    </row>
    <row r="22">
      <c r="A22" s="3" t="inlineStr">
        <is>
          <t>Cash Flows from Investing Activities</t>
        </is>
      </c>
    </row>
    <row r="23">
      <c r="A23" s="4" t="inlineStr">
        <is>
          <t>Additions to property, plant &amp; equipment</t>
        </is>
      </c>
      <c r="B23" s="5" t="n">
        <v>-101689</v>
      </c>
      <c r="C23" s="5" t="n">
        <v>-79329</v>
      </c>
    </row>
    <row r="24">
      <c r="A24" s="4" t="inlineStr">
        <is>
          <t>Purchases of businesses, net of cash acquired</t>
        </is>
      </c>
      <c r="B24" s="5" t="n">
        <v>0</v>
      </c>
      <c r="C24" s="5" t="n">
        <v>-34431</v>
      </c>
    </row>
    <row r="25">
      <c r="A25" s="4" t="inlineStr">
        <is>
          <t>Net cash used in investing activities</t>
        </is>
      </c>
      <c r="B25" s="5" t="n">
        <v>-101689</v>
      </c>
      <c r="C25" s="5" t="n">
        <v>-113760</v>
      </c>
    </row>
    <row r="26">
      <c r="A26" s="3" t="inlineStr">
        <is>
          <t>Cash Flows from Financing Activities</t>
        </is>
      </c>
    </row>
    <row r="27">
      <c r="A27" s="4" t="inlineStr">
        <is>
          <t>Proceeds from issuance of common shares</t>
        </is>
      </c>
      <c r="B27" s="5" t="n">
        <v>0</v>
      </c>
      <c r="C27" s="5" t="n">
        <v>460000</v>
      </c>
    </row>
    <row r="28">
      <c r="A28" s="4" t="inlineStr">
        <is>
          <t>Proceeds from issuance of Senior Notes</t>
        </is>
      </c>
      <c r="B28" s="5" t="n">
        <v>990000</v>
      </c>
      <c r="C28" s="5" t="n">
        <v>0</v>
      </c>
    </row>
    <row r="29">
      <c r="A29" s="4" t="inlineStr">
        <is>
          <t>Payments on Finisar Notes</t>
        </is>
      </c>
      <c r="B29" s="5" t="n">
        <v>-14888</v>
      </c>
      <c r="C29" s="5" t="n">
        <v>0</v>
      </c>
    </row>
    <row r="30">
      <c r="A30" s="4" t="inlineStr">
        <is>
          <t>Payments on borrowings under Revolving Credit Facility</t>
        </is>
      </c>
      <c r="B30" s="5" t="n">
        <v>0</v>
      </c>
      <c r="C30" s="5" t="n">
        <v>-74000</v>
      </c>
    </row>
    <row r="31">
      <c r="A31" s="4" t="inlineStr">
        <is>
          <t>Debt issuance costs</t>
        </is>
      </c>
      <c r="B31" s="5" t="n">
        <v>-5639</v>
      </c>
      <c r="C31" s="5" t="n">
        <v>0</v>
      </c>
    </row>
    <row r="32">
      <c r="A32" s="4" t="inlineStr">
        <is>
          <t>Equity issuance costs</t>
        </is>
      </c>
      <c r="B32" s="5" t="n">
        <v>0</v>
      </c>
      <c r="C32" s="5" t="n">
        <v>-36092</v>
      </c>
    </row>
    <row r="33">
      <c r="A33" s="4" t="inlineStr">
        <is>
          <t>Proceeds from exercises of stock options and purchases of stock under employee stock purchase plan</t>
        </is>
      </c>
      <c r="B33" s="5" t="n">
        <v>8370</v>
      </c>
      <c r="C33" s="5" t="n">
        <v>22355</v>
      </c>
    </row>
    <row r="34">
      <c r="A34" s="4" t="inlineStr">
        <is>
          <t>Payments in satisfaction of employees' minimum tax obligations</t>
        </is>
      </c>
      <c r="B34" s="5" t="n">
        <v>-13823</v>
      </c>
      <c r="C34" s="5" t="n">
        <v>-6941</v>
      </c>
    </row>
    <row r="35">
      <c r="A35" s="4" t="inlineStr">
        <is>
          <t>Payment of dividends</t>
        </is>
      </c>
      <c r="B35" s="5" t="n">
        <v>-20708</v>
      </c>
      <c r="C35" s="5" t="n">
        <v>-6519</v>
      </c>
    </row>
    <row r="36">
      <c r="A36" s="4" t="inlineStr">
        <is>
          <t>Other financing activities</t>
        </is>
      </c>
      <c r="B36" s="5" t="n">
        <v>-1415</v>
      </c>
      <c r="C36" s="5" t="n">
        <v>-366</v>
      </c>
    </row>
    <row r="37">
      <c r="A37" s="4" t="inlineStr">
        <is>
          <t>Net cash provided by financing activities</t>
        </is>
      </c>
      <c r="B37" s="5" t="n">
        <v>910872</v>
      </c>
      <c r="C37" s="5" t="n">
        <v>72812</v>
      </c>
    </row>
    <row r="38">
      <c r="A38" s="4" t="inlineStr">
        <is>
          <t>Effect of exchange rate changes on cash, cash equivalents, and restricted cash</t>
        </is>
      </c>
      <c r="B38" s="5" t="n">
        <v>8556</v>
      </c>
      <c r="C38" s="5" t="n">
        <v>26743</v>
      </c>
    </row>
    <row r="39">
      <c r="A39" s="4" t="inlineStr">
        <is>
          <t>Net increase in cash, cash equivalents, and restricted cash</t>
        </is>
      </c>
      <c r="B39" s="5" t="n">
        <v>1057824</v>
      </c>
      <c r="C39" s="5" t="n">
        <v>341494</v>
      </c>
    </row>
    <row r="40">
      <c r="A40" s="4" t="inlineStr">
        <is>
          <t>Cash, Cash Equivalents, and Restricted Cash at Beginning of Period</t>
        </is>
      </c>
      <c r="B40" s="5" t="n">
        <v>1591892</v>
      </c>
      <c r="C40" s="5" t="n">
        <v>493046</v>
      </c>
    </row>
    <row r="41">
      <c r="A41" s="4" t="inlineStr">
        <is>
          <t>Cash, Cash Equivalents, and Restricted Cash at End of Period</t>
        </is>
      </c>
      <c r="B41" s="5" t="n">
        <v>2649716</v>
      </c>
      <c r="C41" s="5" t="n">
        <v>834540</v>
      </c>
    </row>
    <row r="42">
      <c r="A42" s="4" t="inlineStr">
        <is>
          <t>Cash paid for interest</t>
        </is>
      </c>
      <c r="B42" s="5" t="n">
        <v>16104</v>
      </c>
      <c r="C42" s="5" t="n">
        <v>13898</v>
      </c>
    </row>
    <row r="43">
      <c r="A43" s="4" t="inlineStr">
        <is>
          <t>Cash paid for income taxes</t>
        </is>
      </c>
      <c r="B43" s="5" t="n">
        <v>22933</v>
      </c>
      <c r="C43" s="5" t="n">
        <v>24227</v>
      </c>
    </row>
    <row r="44">
      <c r="A44" s="4" t="inlineStr">
        <is>
          <t>Additions to property, plant &amp; equipment included in accounts payable</t>
        </is>
      </c>
      <c r="B44" s="5" t="n">
        <v>64098</v>
      </c>
      <c r="C44" s="5" t="n">
        <v>10497</v>
      </c>
    </row>
    <row r="45">
      <c r="A45" s="4" t="inlineStr">
        <is>
          <t>Term A Loan</t>
        </is>
      </c>
    </row>
    <row r="46">
      <c r="A46" s="3" t="inlineStr">
        <is>
          <t>Cash Flows from Financing Activities</t>
        </is>
      </c>
    </row>
    <row r="47">
      <c r="A47" s="4" t="inlineStr">
        <is>
          <t>Payments on borrowings</t>
        </is>
      </c>
      <c r="B47" s="5" t="n">
        <v>-31025</v>
      </c>
      <c r="C47" s="5" t="n">
        <v>-31025</v>
      </c>
    </row>
    <row r="48">
      <c r="A48" s="4" t="inlineStr">
        <is>
          <t>Term B Loan</t>
        </is>
      </c>
    </row>
    <row r="49">
      <c r="A49" s="3" t="inlineStr">
        <is>
          <t>Cash Flows from Financing Activities</t>
        </is>
      </c>
    </row>
    <row r="50">
      <c r="A50" s="4" t="inlineStr">
        <is>
          <t>Payments on borrowings</t>
        </is>
      </c>
      <c r="B50" s="5" t="n">
        <v>0</v>
      </c>
      <c r="C50" s="5" t="n">
        <v>-714600</v>
      </c>
    </row>
    <row r="51">
      <c r="A51" s="4" t="inlineStr">
        <is>
          <t>Series A Preferred Stock</t>
        </is>
      </c>
    </row>
    <row r="52">
      <c r="A52" s="3" t="inlineStr">
        <is>
          <t>Cash Flows from Financing Activities</t>
        </is>
      </c>
    </row>
    <row r="53">
      <c r="A53" s="4" t="inlineStr">
        <is>
          <t>Proceeds from issuance of Series A preferred shares</t>
        </is>
      </c>
      <c r="B53" s="6" t="n">
        <v>0</v>
      </c>
      <c r="C53" s="6" t="n">
        <v>4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50" customWidth="1" min="3" max="3"/>
    <col width="17" customWidth="1" min="4" max="4"/>
    <col width="13" customWidth="1" min="5" max="5"/>
    <col width="62" customWidth="1" min="6" max="6"/>
    <col width="16" customWidth="1" min="7" max="7"/>
    <col width="46" customWidth="1" min="8" max="8"/>
    <col width="18" customWidth="1" min="9" max="9"/>
    <col width="67" customWidth="1" min="10" max="10"/>
    <col width="15" customWidth="1" min="11" max="11"/>
  </cols>
  <sheetData>
    <row r="1">
      <c r="A1" s="1" t="inlineStr">
        <is>
          <t>Condensed Consolidated Statements of Shareholders' Equity and Mezzanine Equity (Unaudited) - USD ($) shares in Thousands, $ in Thousands</t>
        </is>
      </c>
      <c r="B1" s="2" t="inlineStr">
        <is>
          <t>Total</t>
        </is>
      </c>
      <c r="C1" s="2" t="inlineStr">
        <is>
          <t>Cumulative Effect, Period of Adoption, Adjustment</t>
        </is>
      </c>
      <c r="D1" s="2" t="inlineStr">
        <is>
          <t>Preferred Shares</t>
        </is>
      </c>
      <c r="E1" s="2" t="inlineStr">
        <is>
          <t>Common Stock</t>
        </is>
      </c>
      <c r="F1" s="2" t="inlineStr">
        <is>
          <t>Common StockCumulative Effect, Period of Adoption, Adjustment</t>
        </is>
      </c>
      <c r="G1" s="2" t="inlineStr">
        <is>
          <t>Preferred Stock</t>
        </is>
      </c>
      <c r="H1" s="2" t="inlineStr">
        <is>
          <t>Accumulated Other Comprehensive Income (Loss)</t>
        </is>
      </c>
      <c r="I1" s="2" t="inlineStr">
        <is>
          <t>Retained Earnings</t>
        </is>
      </c>
      <c r="J1" s="2" t="inlineStr">
        <is>
          <t>Retained EarningsCumulative Effect, Period of Adoption, Adjustment</t>
        </is>
      </c>
      <c r="K1" s="2" t="inlineStr">
        <is>
          <t>Treasury Stock</t>
        </is>
      </c>
    </row>
    <row r="2">
      <c r="A2" s="4" t="inlineStr">
        <is>
          <t>Beginning balance, shares (in shares) at Jun. 30, 2020</t>
        </is>
      </c>
      <c r="E2" s="5" t="n">
        <v>105916</v>
      </c>
      <c r="K2" s="5" t="n">
        <v>-13356</v>
      </c>
    </row>
    <row r="3">
      <c r="A3" s="4" t="inlineStr">
        <is>
          <t>Beginning balance at Jun. 30, 2020</t>
        </is>
      </c>
      <c r="B3" s="6" t="n">
        <v>2076803</v>
      </c>
      <c r="E3" s="6" t="n">
        <v>1486947</v>
      </c>
      <c r="H3" s="6" t="n">
        <v>-87383</v>
      </c>
      <c r="I3" s="6" t="n">
        <v>876552</v>
      </c>
      <c r="K3" s="6" t="n">
        <v>-199313</v>
      </c>
    </row>
    <row r="4">
      <c r="A4" s="3" t="inlineStr">
        <is>
          <t>Increase (Decrease) in Stockholders' Equity [Roll Forward]</t>
        </is>
      </c>
    </row>
    <row r="5">
      <c r="A5" s="4" t="inlineStr">
        <is>
          <t>Share-based and deferred compensation activities (in shares)</t>
        </is>
      </c>
      <c r="E5" s="5" t="n">
        <v>-575</v>
      </c>
      <c r="K5" s="5" t="n">
        <v>-120</v>
      </c>
    </row>
    <row r="6">
      <c r="A6" s="4" t="inlineStr">
        <is>
          <t>Share-based and deferred compensation activities</t>
        </is>
      </c>
      <c r="B6" s="5" t="n">
        <v>11266</v>
      </c>
      <c r="E6" s="6" t="n">
        <v>16764</v>
      </c>
      <c r="K6" s="6" t="n">
        <v>-5498</v>
      </c>
    </row>
    <row r="7">
      <c r="A7" s="4" t="inlineStr">
        <is>
          <t>Shares issued (in shares)</t>
        </is>
      </c>
      <c r="E7" s="5" t="n">
        <v>10698</v>
      </c>
      <c r="G7" s="5" t="n">
        <v>2300</v>
      </c>
    </row>
    <row r="8">
      <c r="A8" s="4" t="inlineStr">
        <is>
          <t>Shares issued in underwritten public offering</t>
        </is>
      </c>
      <c r="B8" s="5" t="n">
        <v>883908</v>
      </c>
      <c r="E8" s="6" t="n">
        <v>438589</v>
      </c>
      <c r="G8" s="6" t="n">
        <v>445319</v>
      </c>
    </row>
    <row r="9">
      <c r="A9" s="4" t="inlineStr">
        <is>
          <t>Net Earnings</t>
        </is>
      </c>
      <c r="B9" s="5" t="n">
        <v>46266</v>
      </c>
      <c r="I9" s="5" t="n">
        <v>46266</v>
      </c>
    </row>
    <row r="10">
      <c r="A10" s="4" t="inlineStr">
        <is>
          <t>Foreign currency translation adjustments</t>
        </is>
      </c>
      <c r="B10" s="5" t="n">
        <v>35524</v>
      </c>
      <c r="H10" s="5" t="n">
        <v>35524</v>
      </c>
    </row>
    <row r="11">
      <c r="A11" s="4" t="inlineStr">
        <is>
          <t>Change in fair value of interest rate swap, net of taxes</t>
        </is>
      </c>
      <c r="B11" s="5" t="n">
        <v>-555</v>
      </c>
      <c r="H11" s="5" t="n">
        <v>-555</v>
      </c>
    </row>
    <row r="12">
      <c r="A12" s="4" t="inlineStr">
        <is>
          <t>Dividends</t>
        </is>
      </c>
      <c r="B12" s="5" t="n">
        <v>-6535</v>
      </c>
      <c r="I12" s="5" t="n">
        <v>-6535</v>
      </c>
    </row>
    <row r="13">
      <c r="A13" s="4" t="inlineStr">
        <is>
          <t>Ending balance, shares (in shares) at Sep. 30, 2020</t>
        </is>
      </c>
      <c r="E13" s="5" t="n">
        <v>117189</v>
      </c>
      <c r="G13" s="5" t="n">
        <v>2300</v>
      </c>
      <c r="K13" s="5" t="n">
        <v>-13476</v>
      </c>
    </row>
    <row r="14">
      <c r="A14" s="4" t="inlineStr">
        <is>
          <t>Ending balance at Sep. 30, 2020</t>
        </is>
      </c>
      <c r="B14" s="5" t="n">
        <v>3046677</v>
      </c>
      <c r="E14" s="6" t="n">
        <v>1942300</v>
      </c>
      <c r="G14" s="6" t="n">
        <v>445319</v>
      </c>
      <c r="H14" s="5" t="n">
        <v>-52414</v>
      </c>
      <c r="I14" s="5" t="n">
        <v>916283</v>
      </c>
      <c r="K14" s="6" t="n">
        <v>-204811</v>
      </c>
    </row>
    <row r="15">
      <c r="A15" s="4" t="inlineStr">
        <is>
          <t>Beginning balance, shares (in shares) at Jun. 30, 2020</t>
        </is>
      </c>
      <c r="E15" s="5" t="n">
        <v>105916</v>
      </c>
      <c r="K15" s="5" t="n">
        <v>-13356</v>
      </c>
    </row>
    <row r="16">
      <c r="A16" s="4" t="inlineStr">
        <is>
          <t>Beginning balance at Jun. 30, 2020</t>
        </is>
      </c>
      <c r="B16" s="5" t="n">
        <v>2076803</v>
      </c>
      <c r="E16" s="6" t="n">
        <v>1486947</v>
      </c>
      <c r="H16" s="5" t="n">
        <v>-87383</v>
      </c>
      <c r="I16" s="5" t="n">
        <v>876552</v>
      </c>
      <c r="K16" s="6" t="n">
        <v>-199313</v>
      </c>
    </row>
    <row r="17">
      <c r="A17" s="3" t="inlineStr">
        <is>
          <t>Increase (Decrease) in Stockholders' Equity [Roll Forward]</t>
        </is>
      </c>
    </row>
    <row r="18">
      <c r="A18" s="4" t="inlineStr">
        <is>
          <t>Net Earnings</t>
        </is>
      </c>
      <c r="B18" s="5" t="n">
        <v>134166</v>
      </c>
    </row>
    <row r="19">
      <c r="A19" s="4" t="inlineStr">
        <is>
          <t>Foreign currency translation adjustments</t>
        </is>
      </c>
      <c r="B19" s="5" t="n">
        <v>99591</v>
      </c>
    </row>
    <row r="20">
      <c r="A20" s="4" t="inlineStr">
        <is>
          <t>Change in fair value of interest rate swap, net of taxes</t>
        </is>
      </c>
      <c r="B20" s="5" t="n">
        <v>2299</v>
      </c>
    </row>
    <row r="21">
      <c r="A21" s="4" t="inlineStr">
        <is>
          <t>Ending balance, shares (in shares) at Dec. 31, 2020</t>
        </is>
      </c>
      <c r="E21" s="5" t="n">
        <v>118043</v>
      </c>
      <c r="G21" s="5" t="n">
        <v>2300</v>
      </c>
      <c r="K21" s="5" t="n">
        <v>-13487</v>
      </c>
    </row>
    <row r="22">
      <c r="A22" s="4" t="inlineStr">
        <is>
          <t>Ending balance at Dec. 31, 2020</t>
        </is>
      </c>
      <c r="B22" s="5" t="n">
        <v>3236813</v>
      </c>
      <c r="E22" s="6" t="n">
        <v>1985833</v>
      </c>
      <c r="G22" s="6" t="n">
        <v>445319</v>
      </c>
      <c r="H22" s="5" t="n">
        <v>14507</v>
      </c>
      <c r="I22" s="5" t="n">
        <v>997283</v>
      </c>
      <c r="K22" s="6" t="n">
        <v>-206129</v>
      </c>
    </row>
    <row r="23">
      <c r="A23" s="4" t="inlineStr">
        <is>
          <t>Beginning balance, shares (in shares) at Sep. 30, 2020</t>
        </is>
      </c>
      <c r="E23" s="5" t="n">
        <v>117189</v>
      </c>
      <c r="G23" s="5" t="n">
        <v>2300</v>
      </c>
      <c r="K23" s="5" t="n">
        <v>-13476</v>
      </c>
    </row>
    <row r="24">
      <c r="A24" s="4" t="inlineStr">
        <is>
          <t>Beginning balance at Sep. 30, 2020</t>
        </is>
      </c>
      <c r="B24" s="5" t="n">
        <v>3046677</v>
      </c>
      <c r="E24" s="6" t="n">
        <v>1942300</v>
      </c>
      <c r="G24" s="6" t="n">
        <v>445319</v>
      </c>
      <c r="H24" s="5" t="n">
        <v>-52414</v>
      </c>
      <c r="I24" s="5" t="n">
        <v>916283</v>
      </c>
      <c r="K24" s="6" t="n">
        <v>-204811</v>
      </c>
    </row>
    <row r="25">
      <c r="A25" s="3" t="inlineStr">
        <is>
          <t>Increase (Decrease) in Stockholders' Equity [Roll Forward]</t>
        </is>
      </c>
    </row>
    <row r="26">
      <c r="A26" s="4" t="inlineStr">
        <is>
          <t>Share-based and deferred compensation activities (in shares)</t>
        </is>
      </c>
      <c r="E26" s="5" t="n">
        <v>-854</v>
      </c>
      <c r="K26" s="5" t="n">
        <v>-11</v>
      </c>
    </row>
    <row r="27">
      <c r="A27" s="4" t="inlineStr">
        <is>
          <t>Share-based and deferred compensation activities</t>
        </is>
      </c>
      <c r="B27" s="5" t="n">
        <v>-42215</v>
      </c>
      <c r="E27" s="6" t="n">
        <v>43533</v>
      </c>
      <c r="K27" s="6" t="n">
        <v>-1318</v>
      </c>
    </row>
    <row r="28">
      <c r="A28" s="4" t="inlineStr">
        <is>
          <t>Net Earnings</t>
        </is>
      </c>
      <c r="B28" s="5" t="n">
        <v>87900</v>
      </c>
      <c r="I28" s="5" t="n">
        <v>87900</v>
      </c>
    </row>
    <row r="29">
      <c r="A29" s="4" t="inlineStr">
        <is>
          <t>Foreign currency translation adjustments</t>
        </is>
      </c>
      <c r="B29" s="5" t="n">
        <v>64067</v>
      </c>
      <c r="H29" s="5" t="n">
        <v>64067</v>
      </c>
    </row>
    <row r="30">
      <c r="A30" s="4" t="inlineStr">
        <is>
          <t>Change in fair value of interest rate swap, net of taxes</t>
        </is>
      </c>
      <c r="B30" s="5" t="n">
        <v>2854</v>
      </c>
      <c r="H30" s="5" t="n">
        <v>2854</v>
      </c>
    </row>
    <row r="31">
      <c r="A31" s="4" t="inlineStr">
        <is>
          <t>Dividends</t>
        </is>
      </c>
      <c r="B31" s="5" t="n">
        <v>-6900</v>
      </c>
      <c r="I31" s="5" t="n">
        <v>-6900</v>
      </c>
    </row>
    <row r="32">
      <c r="A32" s="4" t="inlineStr">
        <is>
          <t>Ending balance, shares (in shares) at Dec. 31, 2020</t>
        </is>
      </c>
      <c r="E32" s="5" t="n">
        <v>118043</v>
      </c>
      <c r="G32" s="5" t="n">
        <v>2300</v>
      </c>
      <c r="K32" s="5" t="n">
        <v>-13487</v>
      </c>
    </row>
    <row r="33">
      <c r="A33" s="4" t="inlineStr">
        <is>
          <t>Ending balance at Dec. 31, 2020</t>
        </is>
      </c>
      <c r="B33" s="5" t="n">
        <v>3236813</v>
      </c>
      <c r="E33" s="6" t="n">
        <v>1985833</v>
      </c>
      <c r="G33" s="6" t="n">
        <v>445319</v>
      </c>
      <c r="H33" s="5" t="n">
        <v>14507</v>
      </c>
      <c r="I33" s="5" t="n">
        <v>997283</v>
      </c>
      <c r="K33" s="6" t="n">
        <v>-206129</v>
      </c>
    </row>
    <row r="34">
      <c r="A34" s="4" t="inlineStr">
        <is>
          <t>Beginning balance, shares (in shares) at Jun. 30, 2021</t>
        </is>
      </c>
      <c r="E34" s="5" t="n">
        <v>119127</v>
      </c>
      <c r="G34" s="5" t="n">
        <v>2300</v>
      </c>
      <c r="K34" s="5" t="n">
        <v>-13640</v>
      </c>
    </row>
    <row r="35">
      <c r="A35" s="4" t="inlineStr">
        <is>
          <t>Beginning balance at Jun. 30, 2021</t>
        </is>
      </c>
      <c r="B35" s="5" t="n">
        <v>3406170</v>
      </c>
      <c r="C35" s="6" t="n">
        <v>-11472</v>
      </c>
      <c r="E35" s="6" t="n">
        <v>2028273</v>
      </c>
      <c r="F35" s="6" t="n">
        <v>-56388</v>
      </c>
      <c r="G35" s="6" t="n">
        <v>445319</v>
      </c>
      <c r="H35" s="5" t="n">
        <v>14267</v>
      </c>
      <c r="I35" s="5" t="n">
        <v>1136777</v>
      </c>
      <c r="J35" s="6" t="n">
        <v>44916</v>
      </c>
      <c r="K35" s="6" t="n">
        <v>-218466</v>
      </c>
    </row>
    <row r="36">
      <c r="A36" s="3" t="inlineStr">
        <is>
          <t>Increase (Decrease) in Stockholders' Equity [Roll Forward]</t>
        </is>
      </c>
    </row>
    <row r="37">
      <c r="A37" s="4" t="inlineStr">
        <is>
          <t>Share-based and deferred compensation activities (in shares)</t>
        </is>
      </c>
      <c r="E37" s="5" t="n">
        <v>-844</v>
      </c>
      <c r="K37" s="5" t="n">
        <v>-200</v>
      </c>
    </row>
    <row r="38">
      <c r="A38" s="4" t="inlineStr">
        <is>
          <t>Share-based and deferred compensation activities</t>
        </is>
      </c>
      <c r="B38" s="5" t="n">
        <v>-17632</v>
      </c>
      <c r="E38" s="6" t="n">
        <v>30567</v>
      </c>
      <c r="K38" s="6" t="n">
        <v>-12935</v>
      </c>
    </row>
    <row r="39">
      <c r="A39" s="4" t="inlineStr">
        <is>
          <t>Net Earnings</t>
        </is>
      </c>
      <c r="B39" s="5" t="n">
        <v>74464</v>
      </c>
      <c r="I39" s="5" t="n">
        <v>74464</v>
      </c>
    </row>
    <row r="40">
      <c r="A40" s="4" t="inlineStr">
        <is>
          <t>Foreign currency translation adjustments</t>
        </is>
      </c>
      <c r="B40" s="5" t="n">
        <v>-14381</v>
      </c>
      <c r="H40" s="5" t="n">
        <v>-14381</v>
      </c>
    </row>
    <row r="41">
      <c r="A41" s="4" t="inlineStr">
        <is>
          <t>Change in fair value of interest rate swap, net of taxes</t>
        </is>
      </c>
      <c r="B41" s="5" t="n">
        <v>2681</v>
      </c>
      <c r="H41" s="5" t="n">
        <v>2681</v>
      </c>
    </row>
    <row r="42">
      <c r="A42" s="4" t="inlineStr">
        <is>
          <t>Accretion to redemption value of Series B shares issued in March 2021</t>
        </is>
      </c>
      <c r="B42" s="5" t="n">
        <v>-478</v>
      </c>
      <c r="I42" s="5" t="n">
        <v>-478</v>
      </c>
    </row>
    <row r="43">
      <c r="A43" s="4" t="inlineStr">
        <is>
          <t>Dividends</t>
        </is>
      </c>
      <c r="B43" s="5" t="n">
        <v>-16604</v>
      </c>
      <c r="I43" s="5" t="n">
        <v>-16604</v>
      </c>
    </row>
    <row r="44">
      <c r="A44" s="4" t="inlineStr">
        <is>
          <t>Ending balance, shares (in shares) at Sep. 30, 2021</t>
        </is>
      </c>
      <c r="E44" s="5" t="n">
        <v>119971</v>
      </c>
      <c r="G44" s="5" t="n">
        <v>2300</v>
      </c>
      <c r="K44" s="5" t="n">
        <v>-13840</v>
      </c>
    </row>
    <row r="45">
      <c r="A45" s="4" t="inlineStr">
        <is>
          <t>Ending balance at Sep. 30, 2021</t>
        </is>
      </c>
      <c r="B45" s="5" t="n">
        <v>3458012</v>
      </c>
      <c r="E45" s="6" t="n">
        <v>2002452</v>
      </c>
      <c r="G45" s="6" t="n">
        <v>445319</v>
      </c>
      <c r="H45" s="5" t="n">
        <v>2567</v>
      </c>
      <c r="I45" s="5" t="n">
        <v>1239075</v>
      </c>
      <c r="K45" s="6" t="n">
        <v>-231401</v>
      </c>
    </row>
    <row r="46">
      <c r="A46" s="4" t="inlineStr">
        <is>
          <t>Beginning balance (in shares) at Jun. 30, 2021</t>
        </is>
      </c>
      <c r="D46" s="5" t="n">
        <v>75</v>
      </c>
    </row>
    <row r="47">
      <c r="A47" s="4" t="inlineStr">
        <is>
          <t>Beginning balance at Jun. 30, 2021</t>
        </is>
      </c>
      <c r="B47" s="5" t="n">
        <v>726178</v>
      </c>
      <c r="D47" s="6" t="n">
        <v>726178</v>
      </c>
    </row>
    <row r="48">
      <c r="A48" s="3" t="inlineStr">
        <is>
          <t>Mezzanine Equity</t>
        </is>
      </c>
    </row>
    <row r="49">
      <c r="A49" s="4" t="inlineStr">
        <is>
          <t>Accretion to redemption value of Series B shares issued in March 2021</t>
        </is>
      </c>
      <c r="D49" s="5" t="n">
        <v>478</v>
      </c>
    </row>
    <row r="50">
      <c r="A50" s="4" t="inlineStr">
        <is>
          <t>Dividends</t>
        </is>
      </c>
      <c r="D50" s="6" t="n">
        <v>9704</v>
      </c>
    </row>
    <row r="51">
      <c r="A51" s="4" t="inlineStr">
        <is>
          <t>Ending balance (in shares) at Sep. 30, 2021</t>
        </is>
      </c>
      <c r="D51" s="5" t="n">
        <v>75</v>
      </c>
    </row>
    <row r="52">
      <c r="A52" s="4" t="inlineStr">
        <is>
          <t>Ending balance at Sep. 30, 2021</t>
        </is>
      </c>
      <c r="D52" s="6" t="n">
        <v>736360</v>
      </c>
    </row>
    <row r="53">
      <c r="A53" s="4" t="inlineStr">
        <is>
          <t>Beginning balance, shares (in shares) at Jun. 30, 2021</t>
        </is>
      </c>
      <c r="E53" s="5" t="n">
        <v>119127</v>
      </c>
      <c r="G53" s="5" t="n">
        <v>2300</v>
      </c>
      <c r="K53" s="5" t="n">
        <v>-13640</v>
      </c>
    </row>
    <row r="54">
      <c r="A54" s="4" t="inlineStr">
        <is>
          <t>Beginning balance at Jun. 30, 2021</t>
        </is>
      </c>
      <c r="B54" s="5" t="n">
        <v>3406170</v>
      </c>
      <c r="C54" s="6" t="n">
        <v>-11472</v>
      </c>
      <c r="E54" s="6" t="n">
        <v>2028273</v>
      </c>
      <c r="F54" s="6" t="n">
        <v>-56388</v>
      </c>
      <c r="G54" s="6" t="n">
        <v>445319</v>
      </c>
      <c r="H54" s="5" t="n">
        <v>14267</v>
      </c>
      <c r="I54" s="5" t="n">
        <v>1136777</v>
      </c>
      <c r="J54" s="6" t="n">
        <v>44916</v>
      </c>
      <c r="K54" s="6" t="n">
        <v>-218466</v>
      </c>
    </row>
    <row r="55">
      <c r="A55" s="3" t="inlineStr">
        <is>
          <t>Increase (Decrease) in Stockholders' Equity [Roll Forward]</t>
        </is>
      </c>
    </row>
    <row r="56">
      <c r="A56" s="4" t="inlineStr">
        <is>
          <t>Net Earnings</t>
        </is>
      </c>
      <c r="B56" s="5" t="n">
        <v>142121</v>
      </c>
    </row>
    <row r="57">
      <c r="A57" s="4" t="inlineStr">
        <is>
          <t>Foreign currency translation adjustments</t>
        </is>
      </c>
      <c r="B57" s="5" t="n">
        <v>-11788</v>
      </c>
    </row>
    <row r="58">
      <c r="A58" s="4" t="inlineStr">
        <is>
          <t>Change in fair value of interest rate swap, net of taxes</t>
        </is>
      </c>
      <c r="B58" s="5" t="n">
        <v>12591</v>
      </c>
    </row>
    <row r="59">
      <c r="A59" s="4" t="inlineStr">
        <is>
          <t>Ending balance, shares (in shares) at Dec. 31, 2021</t>
        </is>
      </c>
      <c r="E59" s="5" t="n">
        <v>120053</v>
      </c>
      <c r="G59" s="5" t="n">
        <v>2300</v>
      </c>
      <c r="K59" s="5" t="n">
        <v>-13853</v>
      </c>
    </row>
    <row r="60">
      <c r="A60" s="4" t="inlineStr">
        <is>
          <t>Ending balance at Dec. 31, 2021</t>
        </is>
      </c>
      <c r="B60" s="5" t="n">
        <v>3537413</v>
      </c>
      <c r="E60" s="6" t="n">
        <v>2019306</v>
      </c>
      <c r="G60" s="6" t="n">
        <v>445319</v>
      </c>
      <c r="H60" s="5" t="n">
        <v>15070</v>
      </c>
      <c r="I60" s="5" t="n">
        <v>1289925</v>
      </c>
      <c r="K60" s="6" t="n">
        <v>-232207</v>
      </c>
    </row>
    <row r="61">
      <c r="A61" s="4" t="inlineStr">
        <is>
          <t>Beginning balance (in shares) at Jun. 30, 2021</t>
        </is>
      </c>
      <c r="D61" s="5" t="n">
        <v>75</v>
      </c>
    </row>
    <row r="62">
      <c r="A62" s="4" t="inlineStr">
        <is>
          <t>Beginning balance at Jun. 30, 2021</t>
        </is>
      </c>
      <c r="B62" s="5" t="n">
        <v>726178</v>
      </c>
      <c r="D62" s="6" t="n">
        <v>726178</v>
      </c>
    </row>
    <row r="63">
      <c r="A63" s="4" t="inlineStr">
        <is>
          <t>Ending balance (in shares) at Dec. 31, 2021</t>
        </is>
      </c>
      <c r="D63" s="5" t="n">
        <v>75</v>
      </c>
    </row>
    <row r="64">
      <c r="A64" s="4" t="inlineStr">
        <is>
          <t>Ending balance at Dec. 31, 2021</t>
        </is>
      </c>
      <c r="B64" s="5" t="n">
        <v>746163</v>
      </c>
      <c r="D64" s="6" t="n">
        <v>746163</v>
      </c>
    </row>
    <row r="65">
      <c r="A65" s="4" t="inlineStr">
        <is>
          <t>Beginning balance, shares (in shares) at Sep. 30, 2021</t>
        </is>
      </c>
      <c r="E65" s="5" t="n">
        <v>119971</v>
      </c>
      <c r="G65" s="5" t="n">
        <v>2300</v>
      </c>
      <c r="K65" s="5" t="n">
        <v>-13840</v>
      </c>
    </row>
    <row r="66">
      <c r="A66" s="4" t="inlineStr">
        <is>
          <t>Beginning balance at Sep. 30, 2021</t>
        </is>
      </c>
      <c r="B66" s="5" t="n">
        <v>3458012</v>
      </c>
      <c r="E66" s="6" t="n">
        <v>2002452</v>
      </c>
      <c r="G66" s="6" t="n">
        <v>445319</v>
      </c>
      <c r="H66" s="5" t="n">
        <v>2567</v>
      </c>
      <c r="I66" s="5" t="n">
        <v>1239075</v>
      </c>
      <c r="K66" s="6" t="n">
        <v>-231401</v>
      </c>
    </row>
    <row r="67">
      <c r="A67" s="3" t="inlineStr">
        <is>
          <t>Increase (Decrease) in Stockholders' Equity [Roll Forward]</t>
        </is>
      </c>
    </row>
    <row r="68">
      <c r="A68" s="4" t="inlineStr">
        <is>
          <t>Share-based and deferred compensation activities (in shares)</t>
        </is>
      </c>
      <c r="E68" s="5" t="n">
        <v>-82</v>
      </c>
      <c r="K68" s="5" t="n">
        <v>-13</v>
      </c>
    </row>
    <row r="69">
      <c r="A69" s="4" t="inlineStr">
        <is>
          <t>Share-based and deferred compensation activities</t>
        </is>
      </c>
      <c r="B69" s="5" t="n">
        <v>-16048</v>
      </c>
      <c r="E69" s="6" t="n">
        <v>16854</v>
      </c>
      <c r="K69" s="6" t="n">
        <v>-806</v>
      </c>
    </row>
    <row r="70">
      <c r="A70" s="4" t="inlineStr">
        <is>
          <t>Net Earnings</t>
        </is>
      </c>
      <c r="B70" s="5" t="n">
        <v>67657</v>
      </c>
      <c r="I70" s="5" t="n">
        <v>67657</v>
      </c>
    </row>
    <row r="71">
      <c r="A71" s="4" t="inlineStr">
        <is>
          <t>Foreign currency translation adjustments</t>
        </is>
      </c>
      <c r="B71" s="5" t="n">
        <v>2593</v>
      </c>
      <c r="H71" s="5" t="n">
        <v>2593</v>
      </c>
    </row>
    <row r="72">
      <c r="A72" s="4" t="inlineStr">
        <is>
          <t>Change in fair value of interest rate swap, net of taxes</t>
        </is>
      </c>
      <c r="B72" s="5" t="n">
        <v>9910</v>
      </c>
      <c r="H72" s="5" t="n">
        <v>9910</v>
      </c>
    </row>
    <row r="73">
      <c r="A73" s="4" t="inlineStr">
        <is>
          <t>Accretion to redemption value of Series B shares issued in March 2021</t>
        </is>
      </c>
      <c r="B73" s="5" t="n">
        <v>-496</v>
      </c>
      <c r="I73" s="5" t="n">
        <v>-496</v>
      </c>
    </row>
    <row r="74">
      <c r="A74" s="4" t="inlineStr">
        <is>
          <t>Dividends</t>
        </is>
      </c>
      <c r="B74" s="5" t="n">
        <v>-16311</v>
      </c>
      <c r="I74" s="5" t="n">
        <v>-16311</v>
      </c>
    </row>
    <row r="75">
      <c r="A75" s="4" t="inlineStr">
        <is>
          <t>Ending balance, shares (in shares) at Dec. 31, 2021</t>
        </is>
      </c>
      <c r="E75" s="5" t="n">
        <v>120053</v>
      </c>
      <c r="G75" s="5" t="n">
        <v>2300</v>
      </c>
      <c r="K75" s="5" t="n">
        <v>-13853</v>
      </c>
    </row>
    <row r="76">
      <c r="A76" s="4" t="inlineStr">
        <is>
          <t>Ending balance at Dec. 31, 2021</t>
        </is>
      </c>
      <c r="B76" s="5" t="n">
        <v>3537413</v>
      </c>
      <c r="E76" s="6" t="n">
        <v>2019306</v>
      </c>
      <c r="G76" s="6" t="n">
        <v>445319</v>
      </c>
      <c r="H76" s="6" t="n">
        <v>15070</v>
      </c>
      <c r="I76" s="6" t="n">
        <v>1289925</v>
      </c>
      <c r="K76" s="6" t="n">
        <v>-232207</v>
      </c>
    </row>
    <row r="77">
      <c r="A77" s="4" t="inlineStr">
        <is>
          <t>Beginning balance (in shares) at Sep. 30, 2021</t>
        </is>
      </c>
      <c r="D77" s="5" t="n">
        <v>75</v>
      </c>
    </row>
    <row r="78">
      <c r="A78" s="4" t="inlineStr">
        <is>
          <t>Beginning balance at Sep. 30, 2021</t>
        </is>
      </c>
      <c r="D78" s="6" t="n">
        <v>736360</v>
      </c>
    </row>
    <row r="79">
      <c r="A79" s="3" t="inlineStr">
        <is>
          <t>Mezzanine Equity</t>
        </is>
      </c>
    </row>
    <row r="80">
      <c r="A80" s="4" t="inlineStr">
        <is>
          <t>Accretion to redemption value of Series B shares issued in March 2021</t>
        </is>
      </c>
      <c r="D80" s="5" t="n">
        <v>496</v>
      </c>
    </row>
    <row r="81">
      <c r="A81" s="4" t="inlineStr">
        <is>
          <t>Dividends</t>
        </is>
      </c>
      <c r="D81" s="6" t="n">
        <v>9307</v>
      </c>
    </row>
    <row r="82">
      <c r="A82" s="4" t="inlineStr">
        <is>
          <t>Ending balance (in shares) at Dec. 31, 2021</t>
        </is>
      </c>
      <c r="D82" s="5" t="n">
        <v>75</v>
      </c>
    </row>
    <row r="83">
      <c r="A83" s="4" t="inlineStr">
        <is>
          <t>Ending balance at Dec. 31, 2021</t>
        </is>
      </c>
      <c r="B83" s="6" t="n">
        <v>746163</v>
      </c>
      <c r="D83" s="6" t="n">
        <v>7461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and Mezzanine Equity (Unaudited) (Parenthetical) - USD ($)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Statement of Stockholders' Equity [Abstract]</t>
        </is>
      </c>
    </row>
    <row r="4">
      <c r="A4" s="4" t="inlineStr">
        <is>
          <t>Change in fair value of interest rate swap, taxes</t>
        </is>
      </c>
      <c r="B4" s="6" t="n">
        <v>2714</v>
      </c>
      <c r="C4" s="6" t="n">
        <v>734</v>
      </c>
      <c r="D4" s="6" t="n">
        <v>782</v>
      </c>
      <c r="E4" s="6" t="n">
        <v>-152</v>
      </c>
      <c r="F4" s="6" t="n">
        <v>3448</v>
      </c>
      <c r="G4" s="6" t="n">
        <v>63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07:37Z</dcterms:created>
  <dcterms:modified xmlns:dcterms="http://purl.org/dc/terms/" xmlns:xsi="http://www.w3.org/2001/XMLSchema-instance" xsi:type="dcterms:W3CDTF">2022-02-09T21:07:37Z</dcterms:modified>
</cp:coreProperties>
</file>